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Leasing Activity" sheetId="11" state="visible" r:id="rId11"/>
    <sheet xmlns:r="http://schemas.openxmlformats.org/officeDocument/2006/relationships" name="Bank Loans" sheetId="12" state="visible" r:id="rId12"/>
    <sheet xmlns:r="http://schemas.openxmlformats.org/officeDocument/2006/relationships" name="Noncontrolling Interest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tock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Facilities (Tables)" sheetId="20" state="visible" r:id="rId20"/>
    <sheet xmlns:r="http://schemas.openxmlformats.org/officeDocument/2006/relationships" name="Leasing Activity (Tables)" sheetId="21" state="visible" r:id="rId21"/>
    <sheet xmlns:r="http://schemas.openxmlformats.org/officeDocument/2006/relationships" name="Shareholders' Equity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al Estate Facilities (Narrati" sheetId="27" state="visible" r:id="rId27"/>
    <sheet xmlns:r="http://schemas.openxmlformats.org/officeDocument/2006/relationships" name="Real Estate Facilities (Activit" sheetId="28" state="visible" r:id="rId28"/>
    <sheet xmlns:r="http://schemas.openxmlformats.org/officeDocument/2006/relationships" name="Real Estate Facilities (Summary" sheetId="29" state="visible" r:id="rId29"/>
    <sheet xmlns:r="http://schemas.openxmlformats.org/officeDocument/2006/relationships" name="Leasing Activity (Narrative) (D" sheetId="30" state="visible" r:id="rId30"/>
    <sheet xmlns:r="http://schemas.openxmlformats.org/officeDocument/2006/relationships" name="Leasing Activity (Summary Of Fu" sheetId="31" state="visible" r:id="rId31"/>
    <sheet xmlns:r="http://schemas.openxmlformats.org/officeDocument/2006/relationships" name="Bank Loans (Details)" sheetId="32" state="visible" r:id="rId32"/>
    <sheet xmlns:r="http://schemas.openxmlformats.org/officeDocument/2006/relationships" name="Noncontrolling Interests (Narra" sheetId="33" state="visible" r:id="rId33"/>
    <sheet xmlns:r="http://schemas.openxmlformats.org/officeDocument/2006/relationships" name="Related Party Transactions (Nar" sheetId="34" state="visible" r:id="rId34"/>
    <sheet xmlns:r="http://schemas.openxmlformats.org/officeDocument/2006/relationships" name="Shareholders' Equity (Preferred" sheetId="35" state="visible" r:id="rId35"/>
    <sheet xmlns:r="http://schemas.openxmlformats.org/officeDocument/2006/relationships" name="Shareholders' Equity (Common St" sheetId="36" state="visible" r:id="rId36"/>
    <sheet xmlns:r="http://schemas.openxmlformats.org/officeDocument/2006/relationships" name="Shareholders' Equity (Schedule " sheetId="37" state="visible" r:id="rId37"/>
    <sheet xmlns:r="http://schemas.openxmlformats.org/officeDocument/2006/relationships" name="Stock Compensation (Narrative) " sheetId="38" state="visible" r:id="rId38"/>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9</t>
  </si>
  <si>
    <t>Apr. 29, 2019</t>
  </si>
  <si>
    <t>Document And Entity Information [Abstract]</t>
  </si>
  <si>
    <t>Document Type</t>
  </si>
  <si>
    <t>10-Q</t>
  </si>
  <si>
    <t>Document Period End Date</t>
  </si>
  <si>
    <t>Mar. 31,
		2019</t>
  </si>
  <si>
    <t>Document Fiscal Year Focus</t>
  </si>
  <si>
    <t>2019</t>
  </si>
  <si>
    <t>Document Fiscal Period Focus</t>
  </si>
  <si>
    <t>Q1</t>
  </si>
  <si>
    <t>Amendment Flag</t>
  </si>
  <si>
    <t>false</t>
  </si>
  <si>
    <t>Entity Registrant Name</t>
  </si>
  <si>
    <t>PS BUSINESS PARKS INC/CA</t>
  </si>
  <si>
    <t>Entity Central Index Key</t>
  </si>
  <si>
    <t>0000866368</t>
  </si>
  <si>
    <t>Current Fiscal Year End Date</t>
  </si>
  <si>
    <t>--12-31</t>
  </si>
  <si>
    <t>Entity Filer Category</t>
  </si>
  <si>
    <t>Large Accelerated Filer</t>
  </si>
  <si>
    <t>Trading Symbol</t>
  </si>
  <si>
    <t>psb</t>
  </si>
  <si>
    <t>Entity Emerging Growth Company</t>
  </si>
  <si>
    <t>Entity Small Business</t>
  </si>
  <si>
    <t>Entity Common Stock, Shares Outstanding</t>
  </si>
  <si>
    <t>Consolidated Balance Sheets - USD ($) $ in Thousands</t>
  </si>
  <si>
    <t>Dec. 31, 2018</t>
  </si>
  <si>
    <t>ASSETS</t>
  </si>
  <si>
    <t>Cash and cash equivalents</t>
  </si>
  <si>
    <t>Real estate facilities, at cost</t>
  </si>
  <si>
    <t>Land</t>
  </si>
  <si>
    <t>Buildings and improvements</t>
  </si>
  <si>
    <t>Gross real estate investment property</t>
  </si>
  <si>
    <t>Accumulated depreciation</t>
  </si>
  <si>
    <t>Net real estate investment property</t>
  </si>
  <si>
    <t>Land and building held for development</t>
  </si>
  <si>
    <t>Total real estate investments</t>
  </si>
  <si>
    <t>Rent receivable, net</t>
  </si>
  <si>
    <t>Deferred rent receivable, net</t>
  </si>
  <si>
    <t>Other assets</t>
  </si>
  <si>
    <t>Total assets</t>
  </si>
  <si>
    <t>LIABILITIES AND EQUITY</t>
  </si>
  <si>
    <t>Accrued and other liabilities</t>
  </si>
  <si>
    <t>Total liabilities</t>
  </si>
  <si>
    <t>Commitments and contingencies</t>
  </si>
  <si>
    <t xml:space="preserve"> </t>
  </si>
  <si>
    <t>PS Business Parks, Inc.'s shareholders' equity</t>
  </si>
  <si>
    <t>Preferred stock, $0.01 par value, 50,000,000 shares authorized, 38,390 shares issued and outstanding at March 31, 2019 and December 31, 2018</t>
  </si>
  <si>
    <t>Common stock, $0.01 par value, 100,000,000 shares authorized, 27,417,909 and 27,362,101 shares issued and outstanding at March 31, 2019 and December 31, 2018, respectively</t>
  </si>
  <si>
    <t>Paid-in capital</t>
  </si>
  <si>
    <t>Accumulated earnings</t>
  </si>
  <si>
    <t>Total PS Business Parks, Inc.'s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Mar. 31, 2018</t>
  </si>
  <si>
    <t>Consolidated Statements Of Income [Abstract]</t>
  </si>
  <si>
    <t>Rental income</t>
  </si>
  <si>
    <t>Expenses</t>
  </si>
  <si>
    <t>Cost of operations</t>
  </si>
  <si>
    <t>Depreciation and amortization</t>
  </si>
  <si>
    <t>General and administrative</t>
  </si>
  <si>
    <t>Total operating expenses</t>
  </si>
  <si>
    <t>Interest and other income</t>
  </si>
  <si>
    <t>Interest and other expense</t>
  </si>
  <si>
    <t>Gain on sale of real estate facility</t>
  </si>
  <si>
    <t>Net income</t>
  </si>
  <si>
    <t>Allocation to noncontrolling interests</t>
  </si>
  <si>
    <t>Net income allocable to PS Business Parks, Inc.</t>
  </si>
  <si>
    <t>Allocation to preferred shareholders</t>
  </si>
  <si>
    <t>Allocation to restricted stock unit holders</t>
  </si>
  <si>
    <t>Net income allocable to common shareholders</t>
  </si>
  <si>
    <t>Net income per common share</t>
  </si>
  <si>
    <t>Basic</t>
  </si>
  <si>
    <t>Diluted</t>
  </si>
  <si>
    <t>Weighted average common shares outstanding</t>
  </si>
  <si>
    <t>Consolidated Statement Of Equity - USD ($) $ in Thousands</t>
  </si>
  <si>
    <t>Preferred Stock [Member]</t>
  </si>
  <si>
    <t>Common Stock [Member]</t>
  </si>
  <si>
    <t>Paid-In Capital [Member]</t>
  </si>
  <si>
    <t>Accumulated Earnings (Deficit) [Member]</t>
  </si>
  <si>
    <t>Total PS Business Parks, Inc.'s Shareholders' Equity [Member]</t>
  </si>
  <si>
    <t>Noncontrolling Interests [Member]</t>
  </si>
  <si>
    <t>Total</t>
  </si>
  <si>
    <t>Balances at Dec. 31, 2017</t>
  </si>
  <si>
    <t>Balances, shares at Dec. 31, 2017</t>
  </si>
  <si>
    <t>Issuance of common stock in connection with stock-based compensation</t>
  </si>
  <si>
    <t>Issuance of common stock in connection with stock-based compensation, shares</t>
  </si>
  <si>
    <t>Stock compensation, net</t>
  </si>
  <si>
    <t>Cash paid for taxes in lieu of shares upon vesting of restricted stock units</t>
  </si>
  <si>
    <t>Consolidation of joint venture (see Note 3)</t>
  </si>
  <si>
    <t>Net income allocable to Noncontrolling Interests</t>
  </si>
  <si>
    <t>Distributions</t>
  </si>
  <si>
    <t>Preferred stock (Note 8)</t>
  </si>
  <si>
    <t>Common stock</t>
  </si>
  <si>
    <t>Noncontrolling interests - common units</t>
  </si>
  <si>
    <t>Adjustment to noncontrolling interests - common units in the OP</t>
  </si>
  <si>
    <t>Balances at Mar. 31, 2018</t>
  </si>
  <si>
    <t>Balances, shares at Mar. 31, 2018</t>
  </si>
  <si>
    <t>Balances at Dec. 31, 2018</t>
  </si>
  <si>
    <t>Balances, shares at Dec. 31, 2018</t>
  </si>
  <si>
    <t>Balances at Mar. 31, 2019</t>
  </si>
  <si>
    <t>Balances, shares at Mar. 31, 2019</t>
  </si>
  <si>
    <t>Consolidated Statement Of Equity (Parenthetical) - $ / shares</t>
  </si>
  <si>
    <t>Consolidated Statement Of Equity [Abstract]</t>
  </si>
  <si>
    <t>Common stock, dividends declared per common share</t>
  </si>
  <si>
    <t>Consolidated Statements Of Cash Flows - USD ($) $ in Thousands</t>
  </si>
  <si>
    <t>Cash flows from operating activities</t>
  </si>
  <si>
    <t>Adjustments to reconcile net income to net cash provided by operating activities</t>
  </si>
  <si>
    <t>Depreciation and amortization expense</t>
  </si>
  <si>
    <t>Tenant improvement reimbursement amortization, net of lease incentive amortization</t>
  </si>
  <si>
    <t>Stock compensation expense</t>
  </si>
  <si>
    <t>Amortization of financing costs</t>
  </si>
  <si>
    <t>Other, net</t>
  </si>
  <si>
    <t>Total adjustments</t>
  </si>
  <si>
    <t>Net cash provided by operating activities</t>
  </si>
  <si>
    <t>Cash flows from investing activities</t>
  </si>
  <si>
    <t>Capital expenditures to real estate facilities</t>
  </si>
  <si>
    <t>Capital expenditures to land and building held for development</t>
  </si>
  <si>
    <t>Consolidation of joint venture</t>
  </si>
  <si>
    <t>Proceeds from sale of real estate facility</t>
  </si>
  <si>
    <t>Net cash (used in) provided by investing activities</t>
  </si>
  <si>
    <t>Cash flows from financing activities</t>
  </si>
  <si>
    <t>Borrowings on credit facility</t>
  </si>
  <si>
    <t>Repayment of borrowings on credit facility</t>
  </si>
  <si>
    <t>Payment of financing costs</t>
  </si>
  <si>
    <t>Proceeds from the exercise of stock options</t>
  </si>
  <si>
    <t>Redemption of preferred stock</t>
  </si>
  <si>
    <t>Cash paid to restricted stock unit holders</t>
  </si>
  <si>
    <t>Distributions paid to preferred shareholders</t>
  </si>
  <si>
    <t>Distributions paid to common shareholders</t>
  </si>
  <si>
    <t>Distributions paid to noncontrolling interests - common units</t>
  </si>
  <si>
    <t>Net cash used in financing activities</t>
  </si>
  <si>
    <t>Net increase (decrease) in cash and cash equivalents</t>
  </si>
  <si>
    <t>Cash, cash equivalents and restricted cash at the beginning of the period</t>
  </si>
  <si>
    <t>Cash, cash equivalents and restricted cash at the end of the period</t>
  </si>
  <si>
    <t>Adjustment to noncontrolling interests- common units in the OP</t>
  </si>
  <si>
    <t>Noncontrolling interests- common units</t>
  </si>
  <si>
    <t>Investment in and advances to unconsolidated joint venture</t>
  </si>
  <si>
    <t>Noncontrolling interest - joint venture</t>
  </si>
  <si>
    <t>Organization And Description Of Business</t>
  </si>
  <si>
    <t>Organization And Description Of Business [Abstract]</t>
  </si>
  <si>
    <t xml:space="preserve">1. Organization and description of business
﻿
Organization
﻿
PS Business Parks, Inc. (“PSB”) was incorporated in the state of California in 1990. As of March 31, 2019 , PSB owned 79.0 % of the common partnership units of PS Business Parks, L.P. (the “OP”). The remaining common partnership units are owned by Public Storage (“PS”). PS’s interest in the OP is referred to as the “PS OP Interests.” PSB, as the sole general partner of the OP, has full, exclusive and complete responsibility and discretion in managing and controlling the OP. PSB and its subsidiaries, including the OP and our consolidated joint venture that owns a 395 -unit multifamily apartment complex in Tysons, Virginia, are collectively referred to as the “Company,” “we,” “us,” or “our.” PS would own 41.7 % (or 14.5 million shares) of the outstanding shares of the Company’s common stock if it redeemed its common partnership units for common shares.
﻿
Description of Business
﻿
The Company is a fully-integrated, self-advised and self-managed real estate investment trust (“REIT”) that owns, operates, acquires and develops commercial properties, primarily multi-tenant industrial, flex and office space. As of March 31, 2019 , the Company owned and operated 28.2 million rentable square feet of commercial space in six states and held a 95.0% interest in a 395 -un it multifamily apartment complex in Tysons, Virginia . The Company also manages for a fee approximately 450,000 rentable square feet on behalf of PS.
﻿ </t>
  </si>
  <si>
    <t>Summary Of Significant Accounting Policies</t>
  </si>
  <si>
    <t>Summary Of Significant Accounting Policies [Abstract]</t>
  </si>
  <si>
    <t xml:space="preserve">2. Summary of significant accounting policies
﻿
Basis of presentation
﻿
The accompanying unaudited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 for interim financial information , instructions to Form 10-Q and Article 10 of Regulation S-X. Accordingly, they do not include all of the information and footnotes required by GAAP for audited financial statements. In the opinion of management, all adjustments (consisting of normal recurring accruals) necessary for a fair presentation have been included. Operating results for the three months ended March 31, 2019 are not necessarily indicative of the results that may be expected for the year ended December 31, 2019 . For further information, refer to the consolidated financial statements and footnotes thereto included in the Company’s Annual Report on Form 10-K for the year ended December 31, 2018 .
﻿
Consolidation and equity method of a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s in entities that are not VIEs that we have significant influence over, but do not control, using the equity method of accounting and for investment in entities that we control, we consolidate. On January 1, 2018, we began to consolidate our joint venture due to changes to the joint venture agreement that gave the Company control of the joint venture. See Note 3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
Noncontrolling interests
﻿
N oncontrolling interests represent (i) PS’s noncontrolling interest in the OP through its ownership of 7,305,355 common partnership units and (ii) a third-party 5.0% interest in our consolidated joint venture owning a 395 -unit multifamily apartment complex. See Note 6 for further information on noncontrolling interests.
﻿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
Allowance for doubtful accounts
﻿
The Company monitors the collectability of its receivable balances , including deferred rent receivable s, on an ongoing basis. Customer receivable balances are net of an allowance for estimated uncollectible accounts totaling $ 400,000 at March 31, 2019 and December 31, 2018 . Deferred rent receivable balances are net of an allowance for uncollectible accounts totaling $ 989,000 and $ 876,000 at March 31, 2019 and December 31, 2018 , respectively.
﻿
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The following table provides a reconciliation of cash, cash equivalents and restricted cash per the consolidated statements of cash flow to the corresponding financial statement line items in the consolidated balance sheets as of March 31, 2019 and 2018 (in thousands) :
﻿
﻿
﻿
March 31,
﻿
2019
2018
﻿ Consolidated balance sheets
﻿ Cash and cash equivalents
$ 39,356
$ 39,168
﻿ Restricted cash included in
﻿ Land and building held for development
1,088
1,088
﻿ Consolidated statements of cash flows
$ 40,444
$ 40,256
﻿
The characteristics of these financial instruments, market data and other comparative metrics utilized in determining these fair values are “Level 2” inputs.
﻿
Real estate facilities
﻿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
﻿
Property held for sale or development
﻿
Real estate is classified as held for sale when the asset is being marketed for sale and we expect that a sale is likely to occur in the next 12 months. Real estate is classified as held for development when it is no longer used in its original form and likely that it will be developed to an alternate use. Property held for development or sale is not depreciated.
﻿
Intangible assets/liabilities
﻿
When we acquire real estate facilities, an intangible asset is recorded as other assets for leases where the in-place rent is higher than market rents, and an intangible liability is recorded as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March 31, 2019 , the value of above-market in-place rents resulted in net intangible assets of $1.6 million, net of $10.1 million of accumulated amortization and the value of below-market in-place rents resulted in net intangible liabilities of $1.7 million, net of $11.0 million of accumulated amortization. As of December 31, 2018 , the value of above-market in-place rents resulted in net intangible assets of $1.8 million , net of $10.0 million of accumulated amortization and the value of below-market in-place rents resulted in net intangible liabilities of $1.8 million , net of $10. 8 million of accumulated amortization.
﻿
Additionally, when we acquire real estate facilities, the value of in-place leases (i.e. , customer lease-up costs) is recorded as other assets and is amortized to depreciation and amortization expense over the respective remaining lease term. As of March 31, 2019 , the value of acquired in-place leases resulted in net intangible assets of $4.2 million, net of $1.8 million of accumulated amortization. As of December 31, 2018 , the value of acquired in-place leases resulted in net intangible assets of $4.7 million, net of $1.3 million of accumulated amortization.
Evaluation of asset impairment
﻿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
No impairment charges were recorded in any period presented herein.
﻿
Stock compensation
﻿
Share-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 .
﻿
Accrued and other liabilities
﻿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
Other assets
﻿
Other assets are comprised primarily of prepaid expenses, as well as the intangible assets discussed above.
﻿
Revenue recognition
﻿
We recognize the aggregate rent to be collected (including the impact of escalators and concessions) under leases ratably throughout the no n-cancellable lease term on a “straight-l ine” basis, commencing when the customer takes control o f the leased space. Cumulative straight-l ine rent recognized in excess of amounts billed per the lease term is presented as “deferred rent receivable” on our consolidated balance sheets. We present r eimbursements from customers for real estate taxes and other recoverable operating expenses under a single lease component presentation as the timing and pattern of transfer of such reimbursements are the same as the lease ter m, and the combined single component of such leases are classified as operating leases. Accordingly, w e recognize such variable lease payments resulting from the reimbursements from customers for real estate taxes and other recoverable operating expenses as rental income in the period the applicable costs are incurred. Property management fees are recognized in the period earned as other income.
﻿
Costs incurred in acquiring customers (primarily tenant improvements and lease commissions) are capitalized and amortized over the lease period for leases with terms greater than one year.
﻿
Sales of real estate facilities
﻿
Sales of real estate facilities are not part of our ordinary activities, and as a result, we consider such sales as contracts with non-customers. We recognize sales of real estate when we have collected payment and the attributes of ownership , such as possession and control of the asset , have been transferred to the buyer. If a contract for sale includes obligations to provide goods or services to the buyer, an allocated portion of the contract price is recognized as revenue as the related goods or services are transferred to the buyer.
﻿
General and administrative expense
﻿
Gen eral and administrative expense include s executive and other compensation, corporate office expenses, professional fees, state income taxes and other such costs that are not directly related to the operation of our real estate facilities.
﻿
Income taxes
﻿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ules. We believe we have met these REIT requirements for all periods presented herein. Accordingly, we have recorded no federal income tax expense related to our “REIT taxable income.”
﻿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9 and December 31, 2018 , we did not recognize any tax benefit for uncertain tax positions.
﻿
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
Net income per common share
﻿
Notwithstanding the presentation of income allocations on our consolidated statements of income, net income is allocated to (a) preferred shareholders, for distributions paid or payable, (b) preferred shareholders, to the extent redemption value exceeds the related carrying value , (c) our joint venture partner, to the extent the consolidated joint venture produce net income or loss during the period an d (d )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Note 1 0 ) using the treasury stock method.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 in thousands ):
﻿
﻿
﻿
﻿
﻿
For The Three Months
﻿
Ended March 31,
﻿
2019
2018
﻿ Calculation of net income allocable to common shareholders
﻿ Net income
$ 46,575
$ 71,525
﻿ Net (income) loss allocated to
﻿ Preferred shareholders based upon distributions
(12,959)
(13,003)
﻿ Noncontrolling interests—joint venture
(3)
436
﻿ Restricted stock unit holders
(268)
(574)
﻿ Net income allocable to common shareholders
﻿ and noncontrolling interests—common units
33,345
58,384
﻿ Net income allocation to noncontrolling interests—
﻿ common units
(7,024)
(12,336)
﻿ Net income allocable to common shareholders
$ 26,321
$ 46,048
﻿
﻿ Calculation of common partnership units as a percentage of common share equivalents
﻿ Weighted average common shares outstanding
27,373
27,267
﻿ Weighted average common partnership units outstanding
7,305
7,305
﻿ Total common share equivalents
34,678
34,572
﻿ Common partnership units as a percentage of common
﻿ share equivalents
21.1%
21.1%
﻿
﻿ Weighted average common shares outstanding
﻿ Basic weighted average common shares outstanding
27,373
27,267
﻿ Net effect of dilutive stock compensation—based on
﻿ treasury stock method using average market price
106
51
﻿ Diluted weighted average common shares outstanding
27,479
27,318
﻿
Segment reporting
﻿
We have two operating segments: (i) the acquisition, development, ownership and management of commercial real estate and (ii) the acquisition, development, ownership and management of multifamily real estate, but have one reportable segment as the multifamily segment does not meet the quantitative thresholds necessary to require reporting as a separate segment.
﻿
Reclassifications
﻿
We have reclassified our divisional vice presidents’ compensation costs totaling $544,000 for the three months ended March 31, 2018 from cost of operations into general and administrative expense on our consolidated statements of income in the three months ended March 31, 2018 in order to conform to the current period presentation.
﻿
Recently issued accounting standards
﻿
In May 2014 and February 2016, the Financial Accounting Standards Board (“FASB”) issued two Accounting Standards Updates (“ASU”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
Lessor accounting
﻿
The Lease Standard directs how we account for payments from the elements of our leases that are generally fixed and determinable at the inception of the lease (“Fixed Lease Payments”) while the Revenue Standard directs how we account for the non-lease components of our lease contracts, primarily expense reimbursements (“Non-Lease Payments”).
﻿
The Lease Standard requires us to identify Fixed Lease Payments and Non-Lease Payments of a lease agreement and governs the recognition of revenue for the Fixed Lease Payments. Revenue related to Non-Lease Payments under our lease arrangements is subject to the Revenue Standard effective upon adoption of the Lease Standard. See further discussion below on Fixed Lease Payments and Non-Lease Payments.
﻿
Under the Lease Standard, a set of practical expedients for implementation, which must be elected as a package and for all leases, was elected as part of our adoption of the Lease Standard .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
We adopted the Lease Standard on its effective date of January 1, 2019. In addition to the package of practical expedients noted above, we also elected the practical expedient not to allocate the total consideration to Fixed Lease Payments and Non-Lease Payments based on their relative standalone selling prices. This practical expedient allows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We have assessed and believe the two conditions have been met for Non-Lease Payments as (i) the timing and pattern of transfer of the Fixed Lease Payments and Non-Lease Payments are the same, and (ii) the combined single component of the lease would be classified as an operating lease. The adoption of the Leasing Standard did not result in a material impact to our consolidated financial statements.
﻿
We recognized revenue from our lease arrangements aggregating $107.8 million and $103.8 million for the three months ended March 31, 2019 and 2018, respectively. This revenue consisted primarily of rental income from operating leases and the related variable lease payments resulting from reimbursements of property operating expenses of $82.8 million and $25.0 million, respectively, for three months ended March 31, 2019 and $80.6 million and $23.2 million, respectively, for the three months ended March 31, 2018.
﻿
Costs to execute leases
﻿
The Lease Standard also provides updated guidance on the requirements for the capitalization of the incremental costs incurred in executing leases, such as legal fees and commissions. Under the Lease Standard, any costs that would have been incurred regardless of successful lease execution, such as allocated costs of internal personnel, are to be expensed and may not be capitalized. As we have historically not capitalize d any such costs, the adoption of the Lease Standard did not result in a material impact to our consolidated financial statements.
﻿
Lessee accounting
﻿
Under the Lease Standard, lessees are required to apply a dual approach by classifying leases as either finance or operating leases based on the principle whether the lease is effectively a finance purchase of the leased asset by the lessee. This classification determines whether the lease expense is recognized based on an effective interest method or a straight-line basis over the term of the lease. F or most leases with a term of greater than 12 months, in which we are the lessee, the present value of future lease payments is recognized on our balance sheet as a right-of-use (“ROU”) asset and related liability. On January 1, 2019, the Company recorded a ROU asset of $1.7 million, included in “other assets” on our consolidated balance sheets and a corresponding liability of $1.7 million under “accrued and other liabilities”, relating to our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4.20% . These ground leases expire in 2029 and 2030 and do not have an option to extend. As of March 31, 2019, the remaining lease terms ranged from 10.5 years to 10.8 years. Lease expense for minimum lease payments is recognized in the period the applicable costs are incurred as monthly rent for these operating leases are constant without increases through the remaining terms of these leases. The adoption of the Lease Standard did not result in a material impact to our consolidated financial statements from the initial recognition of each lease liability or from the pattern of recognition s u bsequent to adoption.
﻿ </t>
  </si>
  <si>
    <t>Real Estate Facilities</t>
  </si>
  <si>
    <t>Real Estate Facilities [Abstract]</t>
  </si>
  <si>
    <t xml:space="preserve">3. Real estate facilities
﻿
The activity in real estate facilities for the three months ended March 31, 2019 was as follows (in thousands) :
﻿
﻿
﻿
﻿
Buildings and
Accumulated
﻿
Land
Improvements
Depreciation
Total
﻿ Balances at December 31, 2018
$ 816,656
$ 2,374,943
$ (1,241,116)
$ 1,950,483
﻿ Capital expenditures
—
7,653
—
7,653
﻿ Disposals (1)
—
(322)
322
—
﻿ Depreciation and amortization expense
—
—
(24,339)
(24,339)
﻿ Balances at March 31, 2019
$ 816,656
$ 2,382,274
$ (1,265,133)
$ 1,933,797
____________________________
(1)
Disposals primarily represent the book value of tenant improvements that have been removed upon the customer vacating their space.
﻿
As of March 31, 2019 , we have commitments, pursuant to executed leases throughout our portfolio, to spend $ 10.2 million on transaction costs, which include tenant improvements and lease commissions.
﻿
The purchase price of acquired properties is allocated to land, buildings and improvements (including tenant improvements, unamortized lease commissions, acquired in-place lease values and customer relationships, if any), intangible assets and intangible liabilities (see Note 2), based upon the relative fair value of each component, which are evaluated independently.
﻿
We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tenant improvements and unamortized lease commissions are based on current market replacement costs and other available market information. The amount recorded to acquired in-place leases is determined based on management’s assessment of current market conditions and the estimated lease-up periods for the respective spaces. Transaction costs related to asset acquisitions are capitalized.
﻿
Subsequent to March 31, 2019, we acquired a multi-tenant industrial park comprised of approximately 74,000 rentable square feet in Si gnal Hill, California, for a total purchase price of $13.8 million . The portfolio consists of eight buildings and was 98.4% occupied as of the date of the acquisition.
﻿
We have a 95.0% interest in a 395 -un it multifamily apartment complex on a five -acre site within the Company’s 628,000 square foot office park located in Tysons, Virginia . An unrelated real estate development company (the “JV Partner”) holds the remaining 5.0% . On January 1, 2018, we began to consolidate our joint venture due to changes to the joint venture agreement that gave the Company control of the joint venture.
﻿
The following table summarizes the assets acquired and liabilities assumed related to the consolidation of the joint venture, which was accounted for as an asset acquisition, as of January 1, 2018 (in thousands) :
﻿
﻿
﻿
﻿
2018
﻿ Land
$ 21,814
﻿ Buildings and improvements
84,903
﻿ Other assets (in-place lease value)
1,199
﻿ Total consolidated joint venture
107,916
﻿ Noncontrolling interest in consolidated joint venture
(4,032)
﻿ Net book value of joint venture at consolidation
$ 103,884
﻿
Properties Sold
﻿
On March 5, 2018, we sold Corporate Pointe Business Park, a park consisting of five multi-tenant office buildings totaling 161,000 square feet located in Orange County, California, for net sale proceeds of $41.7 million, which resulted in a gain of $26.8 mil lion. We determined that the sale did not meet the criteria for discontinued operations presentation, as the plan to sell did not represent a strategic shift that will have a major effect on our operations and financial results.
﻿ </t>
  </si>
  <si>
    <t>Leasing Activity</t>
  </si>
  <si>
    <t>Leasing Activity [Abstract]</t>
  </si>
  <si>
    <t xml:space="preserve">4. Leasing activity
﻿
The Company leases space in its commercial real estate facilities to customers primarily under non-cancelable leases generally ranging from one to 10 years. Future minimum rental income, excluding recovery of operating expenses under these leases, is as follows as of March 31, 2019 (in thousands) :
﻿
﻿
﻿
﻿
﻿ Remainder of 2019
$ 223,456
﻿ 2020
241,023
﻿ 2021
179,033
﻿ 2022
122,903
﻿ 2023
82,752
﻿ Thereafter
122,572
﻿ Total
$ 971,739
﻿
In addition to minimum rental payments, certain customers reimburse the Company for their pro rata share of specified property operating expenses. Such reimbursements amounted to $ 25.0 million and $23.2 million for the three months ended March 31, 2019 and 2018 , respectively. These variable lease payment amounts are included as rental income in the accompanying consolidated statements of income.
﻿
Leases accounting for 3.0% of total leased square footage are subject to termination options, of which 1.3% of total leased square footage have termination options exercisable through December 31, 2019 . In general, these leases provide for termination payments to us should the termination options be exercised . Certain leases also have an option to extend the terms of the lease. The future minimum rental income in the above table assumes termination options and lease extensions o ptions are not exercised. </t>
  </si>
  <si>
    <t>Bank Loans</t>
  </si>
  <si>
    <t>Bank Loans [Abstract]</t>
  </si>
  <si>
    <t xml:space="preserve">5. Bank loans
﻿
We have a revolving line of credit (the “Credit Facility”) with Wells Fargo Bank, National Association (“Wells Fargo”). The Credit Facility has a borrowing limit of $250.0 million and expires January 10, 20 22 . The rate of interest charged on borrowings is based on LIBOR plus 0.80% to LIBOR plus 1.55% depending on the Company’s credit ratings. Currently, the Company’s rate under the Credit Facility is LIBOR plus 0.825% . In addition, the Company is required to pay an annual facility fee ranging from 0.10% to 0.30% of the borrowing limit depending on the Company’s credit ratings (currently 0.125 %). We had no balance outstanding on our Credit Facility at March 31, 2019 and December 31, 2018 . The Company had $633,000 and $ 691,000 of total unamortized loan origination costs as of March 31, 2019 and December 31, 2018 , respectively, which is included in other assets in the accompanying consolidated balance sheets. The Credit Facility requires us to meet certain covenants, all of which we were in compliance with as of March 31, 2019 . Interest on outstanding borrowings is payable monthly .
﻿ </t>
  </si>
  <si>
    <t>Noncontrolling Interests</t>
  </si>
  <si>
    <t>Noncontrolling Interests [Abstract]</t>
  </si>
  <si>
    <t xml:space="preserve">6. Noncontrolling interests
﻿
Noncontrolling interests represent (i) PS’s noncontrolling interest in the OP through its ownership of 7,305,355 common partnership units, totaling $213.2 million and $ 215.1 million at March 31, 2019 and December 31, 2018 , respectively, and (ii) the JV Partner’s 5.0% interest in a joint venture owning a 395 -unit multifamily apartment complex, totaling $3.0 million at both March 31, 2019 and December 31, 2018 .
﻿
PS OP Interests
﻿
Each common partnership unit receives a cash distribution equal to the dividend paid on our common shares and is redeemable at PS’s option.
﻿
If PS exercises its right of redemption, at PSB’s option (a) PS will receive one common share from us for each common partnership unit redeemed, or (b) PS will receive cash from us for each common partnership unit redeemed generally equal to the market value of a common share (as defined in the Operating Partnership Agreement). We can prevent redemptions that we believe would violate either our articles of incorporation or securities laws, cause PSB to no longer qualify as a REIT, or could result in the OP no longer being treated as a partnership for federal tax purposes.
﻿
In allocating net income and presenting equity, we treat the common partnership units as if converted to common shares. Accordingly, they receive the same net income allocation per unit as a common share and are adjusted each period to have the same equity per unit as a common share, totaling $ 7.0 million and $12.3 million for the three months ended March 31, 2019 and 2018 , respectively.
﻿
JV Partner
﻿
In conjunction with consolidating the joint venture on January 1, 2018, we recorded noncontrolling interest of $4.0 million related to the JV Partner’s 5.0% interest in a joint venture owning a 395 -unit multifamily apartment complex. A total of $3,000 in income and $436,000 in loss was allocated to the JV Partner during the three months ended March 31, 2019 and 2018, respectively, and no distributions were paid to the JV Partner. </t>
  </si>
  <si>
    <t>Related Party Transactions</t>
  </si>
  <si>
    <t>Related Party Transactions [Abstract]</t>
  </si>
  <si>
    <t xml:space="preserve">﻿
7. Related party transactions
﻿
We manage certain industrial, office and retail facilities in the United States for PS under either the “Public Storage” or “PS Business Parks” names (the “PS Management Agreement”).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which is included in “interest and other income” on our consolidated statements of income. Management fee revenues were $ 78,000 and $127,000 for the three months ended March 31, 2019 and 2018 , respectively. We allocate certain operating expenses to PS related to the management of these properties, including payroll and other business expenses, totaling $102,000 and $154,000 for the three months ended March 31, 2019 and 2018 , respectively.
The PS Business Parks name and logo are owned by PS and licensed to us under a non-exclusive, royalty-free license agreement. The license can be terminated by either party for any reason with six months written notice.
﻿
PS provides us property management services for the self-storage component of two assets we own and operates them under the “Public Storage” name. Either the Company or PS can cancel the property management contract upon 60 days’ notice. Under our supervision, PS coordinates and assists in rental and marketing activities, and property maintenance and other operational activities, including the selection of vendors, suppliers, employees and independent contractors. Management fee expenses were $ 24,000 for each of the three months ended March 31, 2019 and 2018 . Additionally, PS allocated certain operating expenses to us related to the management of these properties totaling $19,000 and $17,000 for the three months ended March 31, 2019 and 2018 , respectively. These amounts are included under “cost of operations” on our consolidated statements of income.
﻿
Pursuant to a cost sharing agreement, we share certain administrative services, corporate office space, and certain other third party costs with PS which are allocated based upon fair and reasonable estimates of the cost of the services expected to be provided. We reimbursed PS $ 252,000 and $ 230,000 for costs PS incurred on our behalf for the three months ended March 31, 2019 and 2018 , respectively. PS reimbursed us $9,000 and $10,000 for costs we incurred on their behalf for the three months ended March 31, 2019 and 2018 , respectively .
﻿
The Company had net amounts due to PS of $152,000 at March 31, 2019 and due from PS of $43,000 at December 31, 2018 , respectively for these contracts, as well as certain operating expenses paid by the Company on behalf of PS. </t>
  </si>
  <si>
    <t>Shareholders' Equity</t>
  </si>
  <si>
    <t>Shareholders' Equity [Abstract]</t>
  </si>
  <si>
    <t xml:space="preserve">﻿
8. Shareholders’ equity
﻿
Preferred stock
﻿
As of both March 31, 2019 and December 31, 2018 , the Company had the following series of preferred stock outstanding:
﻿
﻿
﻿
﻿
﻿
Earliest Potential
Dividend
Shares
Amount
﻿ Series
Issuance Date
Redemption Date
Rate
Outstanding
(in thousands)
﻿ Series U
September, 2012
September, 2017
5.75%
9,200
$ 230,000
﻿ Series V
March, 2013
March, 2018
5.70%
4,400
110,000
﻿ Series W
October, 2016
October, 2021
5.20%
7,590
189,750
﻿ Series X
September, 2017
September, 2022
5.25%
9,200
230,000
﻿ Series Y
December, 2017
December, 2022
5.20%
8,000
200,000
﻿ Total
38,390
$ 959,750
﻿
On January 3, 2018, we completed the redemption of our remaining 6.00% Cumulative Preferred Stock, Series T, at par of $130.0 million.
﻿
We paid $13.0 million and $13.7 million in distributions to our preferred shareholders for the three months ended March 31, 2019 and 2018 , respectively.
﻿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the “Board”) until all events of default have been cured. At March 31, 2019 , there were no dividends in arrears.
﻿
Except under certain conditions relating to the Company’s qualification as a REIT, the preferred stock is not redeemable prior to the redemption dates noted above. On or after the respective redemption dates, the respective series of preferred stock will be redeemable, at the option of the Company, in whole or in part, at $ 25.00 per depositary share, plus any accrued and unpaid dividends.
﻿
Common stock and units
﻿
We paid $ 28.7 million ($ 1.05 per common share) and $23.2 million ( $0.8 5 per common share) in distributions to our common shareholders for the three months ended March 31, 2019 and 2018 , respectively.
﻿
We paid $7.7 million ( $ 1.05 per common unit) and $6.2 million ( $0.8 5 per common unit) in distributions to our common unit holders for the three months ended March 31, 2019 and 2018 , respectively.
﻿
﻿
Equity stock
﻿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As of March 31, 2019 and December 31, 2018 , no equity stock had been issued. </t>
  </si>
  <si>
    <t>Commitments And Contingencies</t>
  </si>
  <si>
    <t>Commitments And Contingencies [Abstract]</t>
  </si>
  <si>
    <t xml:space="preserve">﻿
9. Commitments and contingencies
﻿
We are a party to various legal proceedings and subject to various claims and complaints; however, we believe that the likelihood of these contingencies resulting in a material loss to the Company, either individually or in the aggregate, is remote. </t>
  </si>
  <si>
    <t>Stock Compensation</t>
  </si>
  <si>
    <t>Stock Compensation [Abstract]</t>
  </si>
  <si>
    <t xml:space="preserve">﻿
10. Stock compensation
﻿
Under various share-based compensation plans, PSB grants non-qualified options to purchase the Company’s common shares at a price not less than fair value on the date of grant, as well as RSUs, to certain directors, officers and key employees.
﻿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 or RSUs vests.
﻿
We account for forfeitures of share-based payments as they occur by reversing previously amortized share-based compensation expense with respect to grants that are forfeited in the period the employee terminates employment.
﻿
We amortize the fair value of awards starting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
Stock Options
﻿
Stock options expire 10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n the date of grant.
﻿
For the three months ended March 31, 2019 , respectively, we recorded $ 57,000 in compensation expense related to stock options as compared to $ 53,000 for the same period in 2018 .
﻿
During the three months ended March 31, 2019 , no stock options were granted and 7,379 options were exercised. A total of 136,036 and 143,415 options were outstanding at March 31, 2019 and December 31, 2018 , respectively.
﻿
Restricted Stock Units
﻿
RSUs granted prior to 2016 are subject to a six -year vesting, with 20% vesting after year two , and 20% vesting after each of the next four years . RSUs granted during and subsequent to 2016 are subject to a five -year vesting at the rate of 20% per year. The grantee receives dividends for each outstanding RSU equal to the per share dividend received by common shareholders. We expense any dividends previously paid upon forfeiture of the related RSU. Upon vesting, the grantee receives common shares equal to the number of vested RSUs, less common shares withheld in exchange for tax withholdings made by the Company to satisfy the grantee’s statutory tax liabilities arising from the vesting. The fair value of our RSUs is determined based upon the applicable closing trading price of our common shares on the date of grant.
﻿
Effective March, 2014, the Company entered into a performance-based RSU program, the Senior Management Long-Term Equity Incentive Program for 2014-2017 (“LTEIP”), with certain employees of the Company. Under the LTEIP, the Company established three levels of targeted RSU awards, which would be earned only if the Company achieved one of three defined targets during 2014 to 2017. Under the LTEIP there was an annual award following the end of each of the four years in the program, with the award subject to and based on the achievement of total return targets during the previous year, as well as an award based on achieving total return targets during the cumulative four -year period 2014-2017. In the event the minimum defined target was not achieved for an annual award, the RSUs allocated to be awarded for such year were added to the RSUs that may be received if the four-year target was achieved. All RSU awards under the LTEIP vest in four equal annual installments beginning from the date of award. Compensation expense is recognized based on the RSUs expected to be awarded based on the target level that is expected to be achieved. The compensation expense and RSU counts with respect to the LTEIP are included in the aggregate RSU amounts disclosed above. Senior management earned 145,350 shares of RSUs granted in March, 2018 as the maximum targets were achieved for both the year ended December 31, 2017 and for the cumulative four-year period.
﻿
For the three months ended March 31, 2019 , respectively, we recorded $857,000 in compensation expense related to RSUs as compared to $999,000 for the same period in 2018 .
﻿
During the three months ended March 31, 2019 , 1,000 RSUs were granted, 83,800 RSUs vested and 1,160 RSUs were forfeited. Tax withholdings totaling $5.5 million were made on behalf of employees in exchange for 35,371 common shares withheld upon vesting for the three months ended March 31, 2019 resulting in the issuance of 48,429 common shares. Tax withholdings totaling $4.5 million were made on behalf of employees in exchange for 40,092 common shares withheld upon vesting for the three months ended March 31, 2018 resulting in the issuance of 57 , 091 common shares. A total of 159,330 and 243,290 RSUs were outstanding at March 31, 2019 and December 31, 2018 , respectively.
﻿ </t>
  </si>
  <si>
    <t>Summary Of Significant Accounting Policies (Policy)</t>
  </si>
  <si>
    <t>Basis Of Presentation</t>
  </si>
  <si>
    <t xml:space="preserve">Basis of presentation
﻿
The accompanying unaudited consolidated financial statements include the accounts of PSB and its subsidiaries, including the OP and our consolidated joint venture. All significant inter-company balances and transactions have been eliminated in the consolidated financial statements. The financial statements are presented on an accrual basis in accordance with U.S. generally accepted accounting principles (“GAAP”) for interim financial information , instructions to Form 10-Q and Article 10 of Regulation S-X. Accordingly, they do not include all of the information and footnotes required by GAAP for audited financial statements. In the opinion of management, all adjustments (consisting of normal recurring accruals) necessary for a fair presentation have been included. Operating results for the three months ended March 31, 2019 are not necessarily indicative of the results that may be expected for the year ended December 31, 2019 . For further information, refer to the consolidated financial statements and footnotes thereto included in the Company’s Annual Report on Form 10-K for the year ended December 31, 2018 . </t>
  </si>
  <si>
    <t>Consolidation And Equity Method Of Accounting</t>
  </si>
  <si>
    <t xml:space="preserve">Consolidation and equity method of a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s in entities that are not VIEs that we have significant influence over, but do not control, using the equity method of accounting and for investment in entities that we control, we consolidate. On January 1, 2018, we began to consolidate our joint venture due to changes to the joint venture agreement that gave the Company control of the joint venture. See Note 3 for more information on this entity.
PS, the sole limited partner in the OP, has no power to direct the activities of the OP. We are the primary beneficiary of the OP. Accordingly, we consider the OP a VIE and consolidate it. Substantially all of our assets and liabilities are held by the OP. </t>
  </si>
  <si>
    <t xml:space="preserve">Noncontrolling interests
﻿
N oncontrolling interests represent (i) PS’s noncontrolling interest in the OP through its ownership of 7,305,355 common partnership units and (ii) a third-party 5.0% interest in our consolidated joint venture owning a 395 -unit multifamily apartment complex. See Note 6 for further information on noncontrolling interests. </t>
  </si>
  <si>
    <t>Use Of Estimates</t>
  </si>
  <si>
    <t xml:space="preserve">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
The Company monitors the collectability of its receivable balances , including deferred rent receivable s, on an ongoing basis. Customer receivable balances are net of an allowance for estimated uncollectible accounts totaling $ 400,000 at March 31, 2019 and December 31, 2018 . Deferred rent receivable balances are net of an allowance for uncollectible accounts totaling $ 989,000 and $ 876,000 at March 31, 2019 and December 31, 2018 , respectively. </t>
  </si>
  <si>
    <t>Financial Instruments</t>
  </si>
  <si>
    <t xml:space="preserve">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various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
The following table provides a reconciliation of cash, cash equivalents and restricted cash per the consolidated statements of cash flow to the corresponding financial statement line items in the consolidated balance sheets as of March 31, 2019 and 2018 (in thousands) :
﻿
﻿
﻿
March 31,
﻿
2019
2018
﻿ Consolidated balance sheets
﻿ Cash and cash equivalents
$ 39,356
$ 39,168
﻿ Restricted cash included in
﻿ Land and building held for development
1,088
1,088
﻿ Consolidated statements of cash flows
$ 40,444
$ 40,256
﻿
The characteristics of these financial instruments, market data and other comparative metrics utilized in determining these fair values are “Level 2” inputs. </t>
  </si>
  <si>
    <t xml:space="preserve">Real estate facilities
﻿
Real estate facilities are recorded at cost. Property taxes, insurance, interest and costs essential to the development of property for its intended use are capitalized during the period of development. Direct costs related to the renovation or improvement of the properties are capitalized. Expenditures for repairs and maintenance are expensed as incurred. Expenditures that are expected to benefit a period greater than two years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for leases with terms greater than one year are capitalized and depreciated over their estimated useful lives. </t>
  </si>
  <si>
    <t>Property Held For Sale Or Development</t>
  </si>
  <si>
    <t xml:space="preserve">Property held for sale or development
﻿
Real estate is classified as held for sale when the asset is being marketed for sale and we expect that a sale is likely to occur in the next 12 months. Real estate is classified as held for development when it is no longer used in its original form and likely that it will be developed to an alternate use. Property held for development or sale is not depreciated. </t>
  </si>
  <si>
    <t>Intangible Assets/Liabilities</t>
  </si>
  <si>
    <t>Intangible assets/liabilities
﻿
When we acquire real estate facilities, an intangible asset is recorded as other assets for leases where the in-place rent is higher than market rents, and an intangible liability is recorded as other liabilities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As of March 31, 2019 , the value of above-market in-place rents resulted in net intangible assets of $1.6 million, net of $10.1 million of accumulated amortization and the value of below-market in-place rents resulted in net intangible liabilities of $1.7 million, net of $11.0 million of accumulated amortization. As of December 31, 2018 , the value of above-market in-place rents resulted in net intangible assets of $1.8 million , net of $10.0 million of accumulated amortization and the value of below-market in-place rents resulted in net intangible liabilities of $1.8 million , net of $10. 8 million of accumulated amortization.
﻿
Additionally, when we acquire real estate facilities, the value of in-place leases (i.e. , customer lease-up costs) is recorded as other assets and is amortized to depreciation and amortization expense over the respective remaining lease term. As of March 31, 2019 , the value of acquired in-place leases resulted in net intangible assets of $4.2 million, net of $1.8 million of accumulated amortization. As of December 31, 2018 , the value of acquired in-place leases resulted in net intangible assets of $4.7 million, net of $1.3 million of accumulated amortization.</t>
  </si>
  <si>
    <t>Evaluation Of Asset Impairment</t>
  </si>
  <si>
    <t xml:space="preserve">Evaluation of asset impairment
﻿
We evaluate our real estate and finite-lived intangible assets for impairment each quarter. If there are indicators of impairment and we determine that the carrying value of the asset is not recoverable from estimated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
No impairment charges were recorded in any period presented herein. </t>
  </si>
  <si>
    <t xml:space="preserve">Stock compensation
﻿
Share-based payments to employees, including grants of employee stock options, are recognized as stock compensation expense in the Company’s consolidated statements of income based on their grant date fair values, except for performance-based grants, which are accounted for based on their fair values at the beginning of the service period. See Note 10 . </t>
  </si>
  <si>
    <t>Accrued And Other Liabilities</t>
  </si>
  <si>
    <t xml:space="preserve">Accrued and other liabilities
﻿
Accrued and other liabilities consist primarily of rents prepaid by our customers, trade payables, property tax accruals, accrued payroll and contingent loss accruals when probable and estimable, as well as the intangible liabilities discussed above. We disclose the nature of significant unaccrued losses that are reasonably possible of occurring and, if estimable, a range of exposure. </t>
  </si>
  <si>
    <t>Other Assets</t>
  </si>
  <si>
    <t xml:space="preserve">Other assets
﻿
Other assets are comprised primarily of prepaid expenses, as well as the intangible assets discussed above. </t>
  </si>
  <si>
    <t>Revenue Recognition</t>
  </si>
  <si>
    <t xml:space="preserve">Revenue recognition
﻿
We recognize the aggregate rent to be collected (including the impact of escalators and concessions) under leases ratably throughout the no n-cancellable lease term on a “straight-l ine” basis, commencing when the customer takes control o f the leased space. Cumulative straight-l ine rent recognized in excess of amounts billed per the lease term is presented as “deferred rent receivable” on our consolidated balance sheets. We present r eimbursements from customers for real estate taxes and other recoverable operating expenses under a single lease component presentation as the timing and pattern of transfer of such reimbursements are the same as the lease ter m, and the combined single component of such leases are classified as operating leases. Accordingly, w e recognize such variable lease payments resulting from the reimbursements from customers for real estate taxes and other recoverable operating expenses as rental income in the period the applicable costs are incurred. Property management fees are recognized in the period earned as other income.
﻿
Costs incurred in acquiring customers (primarily tenant improvements and lease commissions) are capitalized and amortized over the lease period for leases with terms greater than one year. </t>
  </si>
  <si>
    <t>Sales Of Real Estate Facilities</t>
  </si>
  <si>
    <t xml:space="preserve">Sales of real estate facilities
﻿
Sales of real estate facilities are not part of our ordinary activities, and as a result, we consider such sales as contracts with non-customers. We recognize sales of real estate when we have collected payment and the attributes of ownership , such as possession and control of the asset , have been transferred to the buyer. If a contract for sale includes obligations to provide goods or services to the buyer, an allocated portion of the contract price is recognized as revenue as the related goods or services are transferred to the buyer. </t>
  </si>
  <si>
    <t>General And Administrative Expense</t>
  </si>
  <si>
    <t xml:space="preserve">General and administrative expense
﻿
Gen eral and administrative expense include s executive and other compensation, corporate office expenses, professional fees, state income taxes and other such costs that are not directly related to the operation of our real estate facilities. </t>
  </si>
  <si>
    <t>Income Taxes</t>
  </si>
  <si>
    <t xml:space="preserve">Income taxes
﻿
We have elected to be treated as a REIT, as defined in the Internal Revenue Code of 1986, as amended (the “Code”). As a REIT, we do not incur federal income tax if we distribute substantially all of our “REIT taxable income” each year, and if we meet certain organizational and operational rules. We believe we have met these REIT requirements for all periods presented herein. Accordingly, we have recorded no federal income tax expense related to our “REIT taxable income.”
﻿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March 31, 2019 and December 31, 2018 , we did not recognize any tax benefit for uncertain tax positions. </t>
  </si>
  <si>
    <t>Accounting For Preferred Equity Issuance Costs</t>
  </si>
  <si>
    <t xml:space="preserve">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t>
  </si>
  <si>
    <t>Net Income Per Common Share</t>
  </si>
  <si>
    <t xml:space="preserve">Net income per common share
﻿
Notwithstanding the presentation of income allocations on our consolidated statements of income, net income is allocated to (a) preferred shareholders, for distributions paid or payable, (b) preferred shareholders, to the extent redemption value exceeds the related carrying value , (c) our joint venture partner, to the extent the consolidated joint venture produce net income or loss during the period an d (d ) restricted stock unit (“RSU”)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of stock compensation awards outstanding (Note 1 0 ) using the treasury stock method.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 in thousands ):
﻿
﻿
﻿
﻿
﻿
For The Three Months
﻿
Ended March 31,
﻿
2019
2018
﻿ Calculation of net income allocable to common shareholders
﻿ Net income
$ 46,575
$ 71,525
﻿ Net (income) loss allocated to
﻿ Preferred shareholders based upon distributions
(12,959)
(13,003)
﻿ Noncontrolling interests—joint venture
(3)
436
﻿ Restricted stock unit holders
(268)
(574)
﻿ Net income allocable to common shareholders
﻿ and noncontrolling interests—common units
33,345
58,384
﻿ Net income allocation to noncontrolling interests—
﻿ common units
(7,024)
(12,336)
﻿ Net income allocable to common shareholders
$ 26,321
$ 46,048
﻿
﻿ Calculation of common partnership units as a percentage of common share equivalents
﻿ Weighted average common shares outstanding
27,373
27,267
﻿ Weighted average common partnership units outstanding
7,305
7,305
﻿ Total common share equivalents
34,678
34,572
﻿ Common partnership units as a percentage of common
﻿ share equivalents
21.1%
21.1%
﻿
﻿ Weighted average common shares outstanding
﻿ Basic weighted average common shares outstanding
27,373
27,267
﻿ Net effect of dilutive stock compensation—based on
﻿ treasury stock method using average market price
106
51
﻿ Diluted weighted average common shares outstanding
27,479
27,318
﻿ </t>
  </si>
  <si>
    <t>Segment Reporting</t>
  </si>
  <si>
    <t xml:space="preserve">Segment reporting
﻿
We have two operating segments: (i) the acquisition, development, ownership and management of commercial real estate and (ii) the acquisition, development, ownership and management of multifamily real estate, but have one reportable segment as the multifamily segment does not meet the quantitative thresholds necessary to require reporting as a separate segment. </t>
  </si>
  <si>
    <t>Reclassifications</t>
  </si>
  <si>
    <t xml:space="preserve">Reclassifications
﻿
We have reclassified our divisional vice presidents’ compensation costs totaling $544,000 for the three months ended March 31, 2018 from cost of operations into general and administrative expense on our consolidated statements of income in the three months ended March 31, 2018 in order to conform to the current period presentation. </t>
  </si>
  <si>
    <t>Recently Issued Accounting Standards</t>
  </si>
  <si>
    <t xml:space="preserve">Recently issued accounting standards
﻿
In May 2014 and February 2016, the Financial Accounting Standards Board (“FASB”) issued two Accounting Standards Updates (“ASU”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
Lessor accounting
﻿
The Lease Standard directs how we account for payments from the elements of our leases that are generally fixed and determinable at the inception of the lease (“Fixed Lease Payments”) while the Revenue Standard directs how we account for the non-lease components of our lease contracts, primarily expense reimbursements (“Non-Lease Payments”).
﻿
The Lease Standard requires us to identify Fixed Lease Payments and Non-Lease Payments of a lease agreement and governs the recognition of revenue for the Fixed Lease Payments. Revenue related to Non-Lease Payments under our lease arrangements is subject to the Revenue Standard effective upon adoption of the Lease Standard. See further discussion below on Fixed Lease Payments and Non-Lease Payments.
﻿
Under the Lease Standard, a set of practical expedients for implementation, which must be elected as a package and for all leases, was elected as part of our adoption of the Lease Standard . These practical expedients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
We adopted the Lease Standard on its effective date of January 1, 2019. In addition to the package of practical expedients noted above, we also elected the practical expedient not to allocate the total consideration to Fixed Lease Payments and Non-Lease Payments based on their relative standalone selling prices. This practical expedient allows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We have assessed and believe the two conditions have been met for Non-Lease Payments as (i) the timing and pattern of transfer of the Fixed Lease Payments and Non-Lease Payments are the same, and (ii) the combined single component of the lease would be classified as an operating lease. The adoption of the Leasing Standard did not result in a material impact to our consolidated financial statements.
﻿
We recognized revenue from our lease arrangements aggregating $107.8 million and $103.8 million for the three months ended March 31, 2019 and 2018, respectively. This revenue consisted primarily of rental income from operating leases and the related variable lease payments resulting from reimbursements of property operating expenses of $82.8 million and $25.0 million, respectively, for three months ended March 31, 2019 and $80.6 million and $23.2 million, respectively, for the three months ended March 31, 2018.
﻿
Costs to execute leases
﻿
The Lease Standard also provides updated guidance on the requirements for the capitalization of the incremental costs incurred in executing leases, such as legal fees and commissions. Under the Lease Standard, any costs that would have been incurred regardless of successful lease execution, such as allocated costs of internal personnel, are to be expensed and may not be capitalized. As we have historically not capitalize d any such costs, the adoption of the Lease Standard did not result in a material impact to our consolidated financial statements.
﻿
Lessee accounting
﻿
Under the Lease Standard, lessees are required to apply a dual approach by classifying leases as either finance or operating leases based on the principle whether the lease is effectively a finance purchase of the leased asset by the lessee. This classification determines whether the lease expense is recognized based on an effective interest method or a straight-line basis over the term of the lease. F or most leases with a term of greater than 12 months, in which we are the lessee, the present value of future lease payments is recognized on our balance sheet as a right-of-use (“ROU”) asset and related liability. On January 1, 2019, the Company recorded a ROU asset of $1.7 million, included in “other assets” on our consolidated balance sheets and a corresponding liability of $1.7 million under “accrued and other liabilities”, relating to our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4.20% . These ground leases expire in 2029 and 2030 and do not have an option to extend. As of March 31, 2019, the remaining lease terms ranged from 10.5 years to 10.8 years. Lease expense for minimum lease payments is recognized in the period the applicable costs are incurred as monthly rent for these operating leases are constant without increases through the remaining terms of these leases. The adoption of the Lease Standard did not result in a material impact to our consolidated financial statements from the initial recognition of each lease liability or from the pattern of recognition s u bsequent to adoption. </t>
  </si>
  <si>
    <t>Summary Of Significant Accounting Policies (Tables)</t>
  </si>
  <si>
    <t>Reconciliation of Cash, Cash Equivalents and Restricted Cash</t>
  </si>
  <si>
    <t xml:space="preserve">﻿
﻿
﻿
March 31,
﻿
2019
2018
﻿ Consolidated balance sheets
﻿ Cash and cash equivalents
$ 39,356
$ 39,168
﻿ Restricted cash included in
﻿ Land and building held for development
1,088
1,088
﻿ Consolidated statements of cash flows
$ 40,444
$ 40,256
﻿ </t>
  </si>
  <si>
    <t>Calculation Of Earnings Per Share</t>
  </si>
  <si>
    <t xml:space="preserve">﻿
﻿
﻿
For The Three Months
﻿
Ended March 31,
﻿
2019
2018
﻿ Calculation of net income allocable to common shareholders
﻿ Net income
$ 46,575
$ 71,525
﻿ Net (income) loss allocated to
﻿ Preferred shareholders based upon distributions
(12,959)
(13,003)
﻿ Noncontrolling interests—joint venture
(3)
436
﻿ Restricted stock unit holders
(268)
(574)
﻿ Net income allocable to common shareholders
﻿ and noncontrolling interests—common units
33,345
58,384
﻿ Net income allocation to noncontrolling interests—
﻿ common units
(7,024)
(12,336)
﻿ Net income allocable to common shareholders
$ 26,321
$ 46,048
﻿
﻿ Calculation of common partnership units as a percentage of common share equivalents
﻿ Weighted average common shares outstanding
27,373
27,267
﻿ Weighted average common partnership units outstanding
7,305
7,305
﻿ Total common share equivalents
34,678
34,572
﻿ Common partnership units as a percentage of common
﻿ share equivalents
21.1%
21.1%
﻿
﻿ Weighted average common shares outstanding
﻿ Basic weighted average common shares outstanding
27,373
27,267
﻿ Net effect of dilutive stock compensation—based on
﻿ treasury stock method using average market price
106
51
﻿ Diluted weighted average common shares outstanding
27,479
27,318
﻿ </t>
  </si>
  <si>
    <t>Real Estate Facilities (Tables)</t>
  </si>
  <si>
    <t>Activity In Real Estate Facilities</t>
  </si>
  <si>
    <t xml:space="preserve">﻿
﻿
﻿
Buildings and
Accumulated
﻿
Land
Improvements
Depreciation
Total
﻿ Balances at December 31, 2018
$ 816,656
$ 2,374,943
$ (1,241,116)
$ 1,950,483
﻿ Capital expenditures
—
7,653
—
7,653
﻿ Disposals (1)
—
(322)
322
—
﻿ Depreciation and amortization expense
—
—
(24,339)
(24,339)
﻿ Balances at March 31, 2019
$ 816,656
$ 2,382,274
$ (1,265,133)
$ 1,933,797
____________________________
(1)
Disposals primarily represent the book value of tenant improvements that have been removed upon the customer vacating their space. </t>
  </si>
  <si>
    <t>Summary Of Real Estate Assets Acquired And Liabilities Assumed</t>
  </si>
  <si>
    <t xml:space="preserve">﻿
﻿
﻿
2018
﻿ Land
$ 21,814
﻿ Buildings and improvements
84,903
﻿ Other assets (in-place lease value)
1,199
﻿ Total consolidated joint venture
107,916
﻿ Noncontrolling interest in consolidated joint venture
(4,032)
﻿ Net book value of joint venture at consolidation
$ 103,884
﻿ </t>
  </si>
  <si>
    <t>Leasing Activity (Tables)</t>
  </si>
  <si>
    <t>Summary Of Future Minimum Rental Income Excluding Recovery Of Operating Expenses</t>
  </si>
  <si>
    <t xml:space="preserve">﻿
﻿
﻿ Remainder of 2019
$ 223,456
﻿ 2020
241,023
﻿ 2021
179,033
﻿ 2022
122,903
﻿ 2023
82,752
﻿ Thereafter
122,572
﻿ Total
$ 971,739
﻿ </t>
  </si>
  <si>
    <t>Shareholders' Equity (Tables)</t>
  </si>
  <si>
    <t>Schedule Of Preferred Stock Outstanding</t>
  </si>
  <si>
    <t xml:space="preserve">﻿
﻿
﻿
Earliest Potential
Dividend
Shares
Amount
﻿ Series
Issuance Date
Redemption Date
Rate
Outstanding
(in thousands)
﻿ Series U
September, 2012
September, 2017
5.75%
9,200
$ 230,000
﻿ Series V
March, 2013
March, 2018
5.70%
4,400
110,000
﻿ Series W
October, 2016
October, 2021
5.20%
7,590
189,750
﻿ Series X
September, 2017
September, 2022
5.25%
9,200
230,000
﻿ Series Y
December, 2017
December, 2022
5.20%
8,000
200,000
﻿ Total
38,390
$ 959,750
﻿ </t>
  </si>
  <si>
    <t>Organization And Description Of Business (Narrative) (Details) shares in Millions</t>
  </si>
  <si>
    <t>Mar. 31, 2019ft²statepropertyshares</t>
  </si>
  <si>
    <t>Organization And Description Of Business [Line Items]</t>
  </si>
  <si>
    <t>The Company's ownership percentage of the limited partnership</t>
  </si>
  <si>
    <t>79.00%</t>
  </si>
  <si>
    <t>Owned and operated properties (in rentable square feet)</t>
  </si>
  <si>
    <t>Number of states with rentable commercial space | state</t>
  </si>
  <si>
    <t>Number of units in multi-family asset | property</t>
  </si>
  <si>
    <t>Managed properties (in rentable square feet)</t>
  </si>
  <si>
    <t>PS [Member]</t>
  </si>
  <si>
    <t>Affiliate's percent ownership of the Company's common equity</t>
  </si>
  <si>
    <t>41.70%</t>
  </si>
  <si>
    <t>Shares owned by Public Storage | shares</t>
  </si>
  <si>
    <t>Investment in Unconsolidated Joint Venture [Member]</t>
  </si>
  <si>
    <t>Economic interest in joint venture, percentage</t>
  </si>
  <si>
    <t>95.00%</t>
  </si>
  <si>
    <t>Summary Of Significant Accounting Policies (Narrative) (Details)</t>
  </si>
  <si>
    <t>12 Months Ended</t>
  </si>
  <si>
    <t>Mar. 31, 2019USD ($)segmentpropertyshares</t>
  </si>
  <si>
    <t>Mar. 31, 2018USD ($)</t>
  </si>
  <si>
    <t>Dec. 31, 2018USD ($)</t>
  </si>
  <si>
    <t>Summary Of Significant Accounting Policies [Line Items]</t>
  </si>
  <si>
    <t>Common units in operating partnership | shares</t>
  </si>
  <si>
    <t>Allowance for uncollectible accounts</t>
  </si>
  <si>
    <t>Allowance for uncollectable deferred rent receivables</t>
  </si>
  <si>
    <t>Cash and cash equivalents maximum benchmark (in months)</t>
  </si>
  <si>
    <t>3 months</t>
  </si>
  <si>
    <t>Minimum expected future benefit period on expenditures cost to be capitalized and depreciated (in years)</t>
  </si>
  <si>
    <t>2 years</t>
  </si>
  <si>
    <t>Minimum expected future benefit period on transaction cost to be capitalized and depreciated (in years)</t>
  </si>
  <si>
    <t>1 year</t>
  </si>
  <si>
    <t>Length of time criteria for expected sale of assets to be classified as properties held for disposition</t>
  </si>
  <si>
    <t>12 months</t>
  </si>
  <si>
    <t>Below market lease, net</t>
  </si>
  <si>
    <t>Below market leases, accumulated amortization</t>
  </si>
  <si>
    <t>Impairment on assets</t>
  </si>
  <si>
    <t>Income tax expense</t>
  </si>
  <si>
    <t>Tax benefit for uncertain tax positions</t>
  </si>
  <si>
    <t>Number of operating segments | segment</t>
  </si>
  <si>
    <t>Number of reportable segments | segment</t>
  </si>
  <si>
    <t>General and administrative expenses</t>
  </si>
  <si>
    <t>Rental income (excluding expense reimbursements)</t>
  </si>
  <si>
    <t>Expense reimbursements</t>
  </si>
  <si>
    <t>Operating lease, right-of-use asset</t>
  </si>
  <si>
    <t>Operating lease, liability</t>
  </si>
  <si>
    <t>Operating lease, discount rate</t>
  </si>
  <si>
    <t>4.20%</t>
  </si>
  <si>
    <t>Divisional Vice President [Member] | Reclassification [Member]</t>
  </si>
  <si>
    <t>Above Market Leases [Member]</t>
  </si>
  <si>
    <t>Finite-lived intangible assets, net</t>
  </si>
  <si>
    <t>Finite-lived intangible assets, accumulated amortization</t>
  </si>
  <si>
    <t>Acquired In Place Leases [Member]</t>
  </si>
  <si>
    <t>JV Partner [Member]</t>
  </si>
  <si>
    <t>Consolidated entity ownership percentage</t>
  </si>
  <si>
    <t>5.00%</t>
  </si>
  <si>
    <t>Minimum [Member]</t>
  </si>
  <si>
    <t>Estimated useful life (in years)</t>
  </si>
  <si>
    <t>5 years</t>
  </si>
  <si>
    <t>Operating lease, expiration date</t>
  </si>
  <si>
    <t>Sep. 30,
		2029</t>
  </si>
  <si>
    <t>Operating lease, remaining lease term</t>
  </si>
  <si>
    <t>10 years 6 months</t>
  </si>
  <si>
    <t>Maximum [Member]</t>
  </si>
  <si>
    <t>30 years</t>
  </si>
  <si>
    <t>Jan. 31,
		2030</t>
  </si>
  <si>
    <t>10 years 9 months 18 days</t>
  </si>
  <si>
    <t>Summary Of Significant Accounting Policies (Reconciliation of Cash, Cash Equivalents and Restricted Cash) (Details) - USD ($) $ in Thousands</t>
  </si>
  <si>
    <t>Dec. 31, 2017</t>
  </si>
  <si>
    <t>Restricted cash included in - Land and building held for development</t>
  </si>
  <si>
    <t>Consolidated statements of cash flows</t>
  </si>
  <si>
    <t>Summary Of Significant Accounting Policies (Calculation Of Earnings Per Share) (Details) - USD ($) shares in Thousands, $ in Thousands</t>
  </si>
  <si>
    <t>Net (income) loss allocated to Preferred shareholders based upon distributions</t>
  </si>
  <si>
    <t>Net (income) loss allocated to Noncontrolling interest - joint venture</t>
  </si>
  <si>
    <t>Net (income) loss allocated to Restricted stock unit holders</t>
  </si>
  <si>
    <t>Net income allocable to common shareholders and noncontrolling interests - common units</t>
  </si>
  <si>
    <t>Net income allocation to noncontrolling interests - common units</t>
  </si>
  <si>
    <t>Weighted average common partnership units outstanding</t>
  </si>
  <si>
    <t>Total common share equivalents</t>
  </si>
  <si>
    <t>Common partnership units as a percentage of common share equivalents</t>
  </si>
  <si>
    <t>21.10%</t>
  </si>
  <si>
    <t>Net effect of dilutive stock compensation - based on treasury stock method using average market price</t>
  </si>
  <si>
    <t>Diluted weighted average common shares outstanding</t>
  </si>
  <si>
    <t>Real Estate Facilities (Narrative) (Details) $ in Thousands</t>
  </si>
  <si>
    <t>Mar. 05, 2018USD ($)ft²item</t>
  </si>
  <si>
    <t>Apr. 30, 2019USD ($)ft²property</t>
  </si>
  <si>
    <t>Mar. 31, 2019USD ($)aft²property</t>
  </si>
  <si>
    <t>Real Estate Facilities [Line Items]</t>
  </si>
  <si>
    <t>Number of acres | a</t>
  </si>
  <si>
    <t>Area of real estate property (in square feet) | ft²</t>
  </si>
  <si>
    <t>Committed transaction costs for executed leases</t>
  </si>
  <si>
    <t>Signal Hill Acquisition [Member] | Subsequent Event [Member]</t>
  </si>
  <si>
    <t>Number of square foot acquired | ft²</t>
  </si>
  <si>
    <t>Purchase price</t>
  </si>
  <si>
    <t>Number of buildings acquired | property</t>
  </si>
  <si>
    <t>Percentage occupied</t>
  </si>
  <si>
    <t>98.40%</t>
  </si>
  <si>
    <t>Corporate Pointe [Member]</t>
  </si>
  <si>
    <t>Number of buildings disposed | item</t>
  </si>
  <si>
    <t>Area of property held for disposition | ft²</t>
  </si>
  <si>
    <t>Real Estate Facilities (Activity In Real Estate Facilities) (Details) $ in Thousands</t>
  </si>
  <si>
    <t>Mar. 31, 2019USD ($)</t>
  </si>
  <si>
    <t>Property, Plant and Equipment [Line Items]</t>
  </si>
  <si>
    <t>Beginning Balances</t>
  </si>
  <si>
    <t>Accumulated Depreciation, Beginning Balances</t>
  </si>
  <si>
    <t>Capital expenditures</t>
  </si>
  <si>
    <t>Accumulated Depreciation, Ending Balances</t>
  </si>
  <si>
    <t>Ending Balances</t>
  </si>
  <si>
    <t>Land [Member]</t>
  </si>
  <si>
    <t>Buildings And Improvements [Member]</t>
  </si>
  <si>
    <t>Disposals</t>
  </si>
  <si>
    <t>Accumulated Depreciation [Member]</t>
  </si>
  <si>
    <t>Accumulated Depreciation, Disposals</t>
  </si>
  <si>
    <t>Real Estate Facilities (Summary Of Real Estate Assets Acquired And Liabilities Assumed - Joint Venture) (Details) - USD ($) $ in Thousands</t>
  </si>
  <si>
    <t>Jan. 01, 2018</t>
  </si>
  <si>
    <t>Noncontrolling interest in consolidated joint venture</t>
  </si>
  <si>
    <t>Other assets (in-place lease value)</t>
  </si>
  <si>
    <t>Total consolidated joint venture</t>
  </si>
  <si>
    <t>Net book value of joint venture at consolidation</t>
  </si>
  <si>
    <t>Leasing Activity (Narrative) (Details) - USD ($) $ in Millions</t>
  </si>
  <si>
    <t>Operating Leased Assets [Line Items]</t>
  </si>
  <si>
    <t>Percentage of leased asset subjected to termination options</t>
  </si>
  <si>
    <t>3.00%</t>
  </si>
  <si>
    <t>Percentage of leased asset exercisable in period</t>
  </si>
  <si>
    <t>1.30%</t>
  </si>
  <si>
    <t>Non-cancelable lease term</t>
  </si>
  <si>
    <t>10 years</t>
  </si>
  <si>
    <t>Leasing Activity (Summary Of Future Minimum Rental Income Excluding Recovery Of Operating Expenses) (Details) $ in Thousands</t>
  </si>
  <si>
    <t>Remainder of 2019</t>
  </si>
  <si>
    <t>2020</t>
  </si>
  <si>
    <t>2021</t>
  </si>
  <si>
    <t>2022</t>
  </si>
  <si>
    <t>2023</t>
  </si>
  <si>
    <t>Thereafter</t>
  </si>
  <si>
    <t>Bank Loans (Details) - Wells Fargo Credit Facility [Member] - USD ($)</t>
  </si>
  <si>
    <t>Line of Credit Facility [Line Items]</t>
  </si>
  <si>
    <t>Line of credit, expiration date</t>
  </si>
  <si>
    <t>Jan. 10,
		2022</t>
  </si>
  <si>
    <t>Line of credit, borrowing limit</t>
  </si>
  <si>
    <t>Line of credit, frequency of interest payment</t>
  </si>
  <si>
    <t>monthly</t>
  </si>
  <si>
    <t>Spread over LIBOR</t>
  </si>
  <si>
    <t>0.825%</t>
  </si>
  <si>
    <t>Line of credit, facility fee percent</t>
  </si>
  <si>
    <t>0.125%</t>
  </si>
  <si>
    <t>Line of credit, amount outstanding</t>
  </si>
  <si>
    <t>Unamortized commitment fees</t>
  </si>
  <si>
    <t>1.55%</t>
  </si>
  <si>
    <t>0.30%</t>
  </si>
  <si>
    <t>0.80%</t>
  </si>
  <si>
    <t>0.10%</t>
  </si>
  <si>
    <t>Noncontrolling Interests (Narrative) (Details)</t>
  </si>
  <si>
    <t>Jan. 01, 2018USD ($)</t>
  </si>
  <si>
    <t>Mar. 31, 2019USD ($)propertyshares</t>
  </si>
  <si>
    <t>Noncontrolling Interests [Line Items]</t>
  </si>
  <si>
    <t>Number of shares of common stock for each unit of limited partnership interest redeemed | shares</t>
  </si>
  <si>
    <t>Net income (loss) allocation to noncontrolling interests</t>
  </si>
  <si>
    <t>Distributions paid</t>
  </si>
  <si>
    <t>Related Party Transactions (Narrative) (Details)</t>
  </si>
  <si>
    <t>Mar. 31, 2019USD ($)item</t>
  </si>
  <si>
    <t>Related Party Transaction [Line Items]</t>
  </si>
  <si>
    <t>Royalty-free license agreement written notice of termination period minimum (in months)</t>
  </si>
  <si>
    <t>6 months</t>
  </si>
  <si>
    <t>Number of assets owned that are maintained by Public Storage | item</t>
  </si>
  <si>
    <t>Property management contract written notice of termination period minimum (in days)</t>
  </si>
  <si>
    <t>60 days</t>
  </si>
  <si>
    <t>Management fee expenses</t>
  </si>
  <si>
    <t>Costs allocated from related party</t>
  </si>
  <si>
    <t>Reimbursement to related party</t>
  </si>
  <si>
    <t>Reimbursement from related party</t>
  </si>
  <si>
    <t>Due to related parties</t>
  </si>
  <si>
    <t>Due from related parties</t>
  </si>
  <si>
    <t>Property Management [Member]</t>
  </si>
  <si>
    <t>Operating expenses allocated to operating party</t>
  </si>
  <si>
    <t>Shareholders' Equity (Preferred Stock) (Narrative) (Details)</t>
  </si>
  <si>
    <t>Jan. 03, 2018USD ($)</t>
  </si>
  <si>
    <t>Mar. 31, 2019USD ($)item$ / shares</t>
  </si>
  <si>
    <t>Class of Stock [Line Items]</t>
  </si>
  <si>
    <t>Shares Amount</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Series T Preferred Stock [Member]</t>
  </si>
  <si>
    <t>Cumulative preferred stock, dividend rate</t>
  </si>
  <si>
    <t>6.00%</t>
  </si>
  <si>
    <t>Shareholders' Equity (Common Stock And Units And Equity Stock) (Narrative) (Details) - USD ($) $ / shares in Units, $ in Thousands</t>
  </si>
  <si>
    <t>Dividends paid per common share</t>
  </si>
  <si>
    <t>Distributions paid to noncontrolling interests — common units</t>
  </si>
  <si>
    <t>Equity stock, shares authorized</t>
  </si>
  <si>
    <t>Equity stock, shares issued</t>
  </si>
  <si>
    <t>Shareholders' Equity (Schedule Of Preferred Stock Outstanding) (Details) - USD ($) $ in Thousands</t>
  </si>
  <si>
    <t>Shares Outstanding</t>
  </si>
  <si>
    <t>Series U Preferred Stock [Member]</t>
  </si>
  <si>
    <t>Issuance Date</t>
  </si>
  <si>
    <t>Sep. 1,
		2012</t>
  </si>
  <si>
    <t>Earliest Potential Redemption Date</t>
  </si>
  <si>
    <t>Sep. 1,
		2017</t>
  </si>
  <si>
    <t>Dividend Rate</t>
  </si>
  <si>
    <t>5.75%</t>
  </si>
  <si>
    <t>Series V Preferred Stock [Member]</t>
  </si>
  <si>
    <t>Mar. 1,
		2013</t>
  </si>
  <si>
    <t>Mar. 1,
		2018</t>
  </si>
  <si>
    <t>5.70%</t>
  </si>
  <si>
    <t>Series W Preferred Stock [Member]</t>
  </si>
  <si>
    <t>Oct. 1,
		2016</t>
  </si>
  <si>
    <t>Oct. 1,
		2021</t>
  </si>
  <si>
    <t>5.20%</t>
  </si>
  <si>
    <t>Series X Preferred Stock [Member]</t>
  </si>
  <si>
    <t>Sep. 1,
		2022</t>
  </si>
  <si>
    <t>5.25%</t>
  </si>
  <si>
    <t>Series Y Preferred Stock [Member]</t>
  </si>
  <si>
    <t>Dec. 1,
		2017</t>
  </si>
  <si>
    <t>Dec. 1,
		2022</t>
  </si>
  <si>
    <t>Stock Compensation (Narrative) (Details)</t>
  </si>
  <si>
    <t>1 Months Ended</t>
  </si>
  <si>
    <t>Mar. 31, 2018shares</t>
  </si>
  <si>
    <t>Mar. 31, 2019USD ($)itemshares</t>
  </si>
  <si>
    <t>Mar. 31, 2018USD ($)shares</t>
  </si>
  <si>
    <t>Dec. 31, 2018shares</t>
  </si>
  <si>
    <t>Share-based Compensation Arrangement by Share-based Payment Award [Line Items]</t>
  </si>
  <si>
    <t>Cash paid for taxes in lieu of shares upon vesting of RSU's | $</t>
  </si>
  <si>
    <t>Stock Options [Member]</t>
  </si>
  <si>
    <t>Expiration period</t>
  </si>
  <si>
    <t>Compensation expense | $</t>
  </si>
  <si>
    <t>Options exercised</t>
  </si>
  <si>
    <t>Stock units granted</t>
  </si>
  <si>
    <t>Options outstanding</t>
  </si>
  <si>
    <t>Restricted Stock Units (RSUs) Granted Prior To 2016 [Member]</t>
  </si>
  <si>
    <t>Vesting period</t>
  </si>
  <si>
    <t>6 years</t>
  </si>
  <si>
    <t>Restricted Stock Units (RSUs) Granted Prior To 2016 [Member] | Year One [Member]</t>
  </si>
  <si>
    <t>Vesting percentage</t>
  </si>
  <si>
    <t>0.00%</t>
  </si>
  <si>
    <t>Restricted Stock Units (RSUs) Granted Prior To 2016 [Member] | Year Two [Member]</t>
  </si>
  <si>
    <t>20.00%</t>
  </si>
  <si>
    <t>Restricted Stock Units (RSUs) Granted Prior To 2016 [Member] | Year Three [Member]</t>
  </si>
  <si>
    <t>Restricted Stock Units (RSUs) Granted Prior To 2016 [Member] | Year Four [Member]</t>
  </si>
  <si>
    <t>Restricted Stock Units (RSUs) Granted Prior To 2016 [Member] | Year Five [Member]</t>
  </si>
  <si>
    <t>Restricted Stock Units (RSUs) Granted Prior To 2016 [Member] | Year Six [Member]</t>
  </si>
  <si>
    <t>Restricted Stock Units (RSUs) [Member]</t>
  </si>
  <si>
    <t>Stock units forfeited</t>
  </si>
  <si>
    <t>Awards outstanding</t>
  </si>
  <si>
    <t>Stock units vested</t>
  </si>
  <si>
    <t>Common shares withheld upon vesting</t>
  </si>
  <si>
    <t>Restricted Stock Units (RSUs) [Member] | Year One [Member]</t>
  </si>
  <si>
    <t>Restricted Stock Units (RSUs) [Member] | Year Two [Member]</t>
  </si>
  <si>
    <t>Restricted Stock Units (RSUs) [Member] | Year Three [Member]</t>
  </si>
  <si>
    <t>Restricted Stock Units (RSUs) [Member] | Year Four [Member]</t>
  </si>
  <si>
    <t>Restricted Stock Units (RSUs) [Member] | Year Five [Member]</t>
  </si>
  <si>
    <t>2014 Performance-Based Restricted Stock Unit Program [Member]</t>
  </si>
  <si>
    <t>Number of defined targets to achieve for restricted stock unit awards | item</t>
  </si>
  <si>
    <t>Length of Restricted Stock Unit program (in years)</t>
  </si>
  <si>
    <t>4 years</t>
  </si>
  <si>
    <t>Number of annual vesting installments | item</t>
  </si>
  <si>
    <t>2014 Performance-Based Restricted Stock Unit Program [Member] | Restricted Stock Units (RSU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27417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69</v>
      </c>
      <c r="B6" s="4" t="s">
        <v>189</v>
      </c>
    </row>
    <row r="7" spans="1:2">
      <c r="A7" s="4" t="s">
        <v>190</v>
      </c>
      <c r="B7" s="4" t="s">
        <v>191</v>
      </c>
    </row>
    <row r="8" spans="1:2">
      <c r="A8" s="4" t="s">
        <v>192</v>
      </c>
      <c r="B8" s="4" t="s">
        <v>193</v>
      </c>
    </row>
    <row r="9" spans="1:2">
      <c r="A9" s="4" t="s">
        <v>194</v>
      </c>
      <c r="B9" s="4" t="s">
        <v>195</v>
      </c>
    </row>
    <row r="10" spans="1:2">
      <c r="A10" s="4" t="s">
        <v>160</v>
      </c>
      <c r="B10" s="4" t="s">
        <v>196</v>
      </c>
    </row>
    <row r="11" spans="1:2">
      <c r="A11" s="4" t="s">
        <v>197</v>
      </c>
      <c r="B11" s="4" t="s">
        <v>198</v>
      </c>
    </row>
    <row r="12" spans="1:2">
      <c r="A12" s="4" t="s">
        <v>199</v>
      </c>
      <c r="B12" s="4" t="s">
        <v>200</v>
      </c>
    </row>
    <row r="13" spans="1:2">
      <c r="A13" s="4" t="s">
        <v>201</v>
      </c>
      <c r="B13" s="4" t="s">
        <v>202</v>
      </c>
    </row>
    <row r="14" spans="1:2">
      <c r="A14" s="4" t="s">
        <v>181</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9356</v>
      </c>
      <c r="C3" s="6" t="n">
        <v>37379</v>
      </c>
    </row>
    <row r="4" spans="1:3">
      <c r="A4" s="3" t="s">
        <v>32</v>
      </c>
    </row>
    <row r="5" spans="1:3">
      <c r="A5" s="4" t="s">
        <v>33</v>
      </c>
      <c r="B5" s="5" t="n">
        <v>816656</v>
      </c>
      <c r="C5" s="5" t="n">
        <v>816656</v>
      </c>
    </row>
    <row r="6" spans="1:3">
      <c r="A6" s="4" t="s">
        <v>34</v>
      </c>
      <c r="B6" s="5" t="n">
        <v>2382274</v>
      </c>
      <c r="C6" s="5" t="n">
        <v>2374943</v>
      </c>
    </row>
    <row r="7" spans="1:3">
      <c r="A7" s="4" t="s">
        <v>35</v>
      </c>
      <c r="B7" s="5" t="n">
        <v>3198930</v>
      </c>
      <c r="C7" s="5" t="n">
        <v>3191599</v>
      </c>
    </row>
    <row r="8" spans="1:3">
      <c r="A8" s="4" t="s">
        <v>36</v>
      </c>
      <c r="B8" s="5" t="n">
        <v>-1265133</v>
      </c>
      <c r="C8" s="5" t="n">
        <v>-1241116</v>
      </c>
    </row>
    <row r="9" spans="1:3">
      <c r="A9" s="4" t="s">
        <v>37</v>
      </c>
      <c r="B9" s="5" t="n">
        <v>1933797</v>
      </c>
      <c r="C9" s="5" t="n">
        <v>1950483</v>
      </c>
    </row>
    <row r="10" spans="1:3">
      <c r="A10" s="4" t="s">
        <v>38</v>
      </c>
      <c r="B10" s="5" t="n">
        <v>31273</v>
      </c>
      <c r="C10" s="5" t="n">
        <v>30848</v>
      </c>
    </row>
    <row r="11" spans="1:3">
      <c r="A11" s="4" t="s">
        <v>39</v>
      </c>
      <c r="B11" s="5" t="n">
        <v>1965070</v>
      </c>
      <c r="C11" s="5" t="n">
        <v>1981331</v>
      </c>
    </row>
    <row r="12" spans="1:3">
      <c r="A12" s="4" t="s">
        <v>40</v>
      </c>
      <c r="B12" s="5" t="n">
        <v>3428</v>
      </c>
      <c r="C12" s="5" t="n">
        <v>1403</v>
      </c>
    </row>
    <row r="13" spans="1:3">
      <c r="A13" s="4" t="s">
        <v>41</v>
      </c>
      <c r="B13" s="5" t="n">
        <v>33953</v>
      </c>
      <c r="C13" s="5" t="n">
        <v>33308</v>
      </c>
    </row>
    <row r="14" spans="1:3">
      <c r="A14" s="4" t="s">
        <v>42</v>
      </c>
      <c r="B14" s="5" t="n">
        <v>14812</v>
      </c>
      <c r="C14" s="5" t="n">
        <v>15173</v>
      </c>
    </row>
    <row r="15" spans="1:3">
      <c r="A15" s="4" t="s">
        <v>43</v>
      </c>
      <c r="B15" s="5" t="n">
        <v>2056619</v>
      </c>
      <c r="C15" s="5" t="n">
        <v>2068594</v>
      </c>
    </row>
    <row r="16" spans="1:3">
      <c r="A16" s="3" t="s">
        <v>44</v>
      </c>
    </row>
    <row r="17" spans="1:3">
      <c r="A17" s="4" t="s">
        <v>45</v>
      </c>
      <c r="B17" s="5" t="n">
        <v>80344</v>
      </c>
      <c r="C17" s="5" t="n">
        <v>85141</v>
      </c>
    </row>
    <row r="18" spans="1:3">
      <c r="A18" s="4" t="s">
        <v>46</v>
      </c>
      <c r="B18" s="5" t="n">
        <v>80344</v>
      </c>
      <c r="C18" s="5" t="n">
        <v>85141</v>
      </c>
    </row>
    <row r="19" spans="1:3">
      <c r="A19" s="4" t="s">
        <v>47</v>
      </c>
      <c r="B19" s="4" t="s">
        <v>48</v>
      </c>
      <c r="C19" s="4" t="s">
        <v>48</v>
      </c>
    </row>
    <row r="20" spans="1:3">
      <c r="A20" s="3" t="s">
        <v>49</v>
      </c>
    </row>
    <row r="21" spans="1:3">
      <c r="A21" s="4" t="s">
        <v>50</v>
      </c>
      <c r="B21" s="5" t="n">
        <v>959750</v>
      </c>
      <c r="C21" s="5" t="n">
        <v>959750</v>
      </c>
    </row>
    <row r="22" spans="1:3">
      <c r="A22" s="4" t="s">
        <v>51</v>
      </c>
      <c r="B22" s="5" t="n">
        <v>274</v>
      </c>
      <c r="C22" s="5" t="n">
        <v>274</v>
      </c>
    </row>
    <row r="23" spans="1:3">
      <c r="A23" s="4" t="s">
        <v>52</v>
      </c>
      <c r="B23" s="5" t="n">
        <v>732955</v>
      </c>
      <c r="C23" s="5" t="n">
        <v>736131</v>
      </c>
    </row>
    <row r="24" spans="1:3">
      <c r="A24" s="4" t="s">
        <v>53</v>
      </c>
      <c r="B24" s="5" t="n">
        <v>67059</v>
      </c>
      <c r="C24" s="5" t="n">
        <v>69207</v>
      </c>
    </row>
    <row r="25" spans="1:3">
      <c r="A25" s="4" t="s">
        <v>54</v>
      </c>
      <c r="B25" s="5" t="n">
        <v>1760038</v>
      </c>
      <c r="C25" s="5" t="n">
        <v>1765362</v>
      </c>
    </row>
    <row r="26" spans="1:3">
      <c r="A26" s="4" t="s">
        <v>55</v>
      </c>
      <c r="B26" s="5" t="n">
        <v>216237</v>
      </c>
      <c r="C26" s="5" t="n">
        <v>218091</v>
      </c>
    </row>
    <row r="27" spans="1:3">
      <c r="A27" s="4" t="s">
        <v>56</v>
      </c>
      <c r="B27" s="5" t="n">
        <v>1976275</v>
      </c>
      <c r="C27" s="5" t="n">
        <v>1983453</v>
      </c>
    </row>
    <row r="28" spans="1:3">
      <c r="A28" s="4" t="s">
        <v>57</v>
      </c>
      <c r="B28" s="6" t="n">
        <v>2056619</v>
      </c>
      <c r="C28" s="6" t="n">
        <v>2068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6"/>
  </cols>
  <sheetData>
    <row r="1" spans="1:2">
      <c r="A1" s="1" t="s">
        <v>242</v>
      </c>
      <c r="B1" s="2" t="s">
        <v>1</v>
      </c>
    </row>
    <row r="2" spans="1:2">
      <c r="B2" s="2" t="s">
        <v>243</v>
      </c>
    </row>
    <row r="3" spans="1:2">
      <c r="A3" s="3" t="s">
        <v>244</v>
      </c>
    </row>
    <row r="4" spans="1:2">
      <c r="A4" s="4" t="s">
        <v>245</v>
      </c>
      <c r="B4" s="4" t="s">
        <v>246</v>
      </c>
    </row>
    <row r="5" spans="1:2">
      <c r="A5" s="4" t="s">
        <v>247</v>
      </c>
      <c r="B5" s="5" t="n">
        <v>28200000</v>
      </c>
    </row>
    <row r="6" spans="1:2">
      <c r="A6" s="4" t="s">
        <v>248</v>
      </c>
      <c r="B6" s="5" t="n">
        <v>6</v>
      </c>
    </row>
    <row r="7" spans="1:2">
      <c r="A7" s="4" t="s">
        <v>249</v>
      </c>
      <c r="B7" s="5" t="n">
        <v>395</v>
      </c>
    </row>
    <row r="8" spans="1:2">
      <c r="A8" s="4" t="s">
        <v>250</v>
      </c>
      <c r="B8" s="5" t="n">
        <v>450000</v>
      </c>
    </row>
    <row r="9" spans="1:2">
      <c r="A9" s="4" t="s">
        <v>251</v>
      </c>
    </row>
    <row r="10" spans="1:2">
      <c r="A10" s="3" t="s">
        <v>244</v>
      </c>
    </row>
    <row r="11" spans="1:2">
      <c r="A11" s="4" t="s">
        <v>252</v>
      </c>
      <c r="B11" s="4" t="s">
        <v>253</v>
      </c>
    </row>
    <row r="12" spans="1:2">
      <c r="A12" s="4" t="s">
        <v>254</v>
      </c>
      <c r="B12" s="8" t="n">
        <v>14.5</v>
      </c>
    </row>
    <row r="13" spans="1:2">
      <c r="A13" s="4" t="s">
        <v>255</v>
      </c>
    </row>
    <row r="14" spans="1:2">
      <c r="A14" s="3" t="s">
        <v>244</v>
      </c>
    </row>
    <row r="15" spans="1:2">
      <c r="A15" s="4" t="s">
        <v>256</v>
      </c>
      <c r="B1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258</v>
      </c>
      <c r="B1" s="2" t="s">
        <v>1</v>
      </c>
      <c r="D1" s="2" t="s">
        <v>259</v>
      </c>
    </row>
    <row r="2" spans="1:4">
      <c r="B2" s="2" t="s">
        <v>260</v>
      </c>
      <c r="C2" s="2" t="s">
        <v>261</v>
      </c>
      <c r="D2" s="2" t="s">
        <v>262</v>
      </c>
    </row>
    <row r="3" spans="1:4">
      <c r="A3" s="3" t="s">
        <v>263</v>
      </c>
    </row>
    <row r="4" spans="1:4">
      <c r="A4" s="4" t="s">
        <v>264</v>
      </c>
      <c r="B4" s="5" t="n">
        <v>7305355</v>
      </c>
    </row>
    <row r="5" spans="1:4">
      <c r="A5" s="4" t="s">
        <v>249</v>
      </c>
      <c r="B5" s="5" t="n">
        <v>395</v>
      </c>
    </row>
    <row r="6" spans="1:4">
      <c r="A6" s="4" t="s">
        <v>265</v>
      </c>
      <c r="B6" s="6" t="n">
        <v>400000</v>
      </c>
      <c r="D6" s="6" t="n">
        <v>400000</v>
      </c>
    </row>
    <row r="7" spans="1:4">
      <c r="A7" s="4" t="s">
        <v>266</v>
      </c>
      <c r="B7" s="6" t="n">
        <v>989000</v>
      </c>
      <c r="D7" s="5" t="n">
        <v>876000</v>
      </c>
    </row>
    <row r="8" spans="1:4">
      <c r="A8" s="4" t="s">
        <v>267</v>
      </c>
      <c r="B8" s="4" t="s">
        <v>268</v>
      </c>
    </row>
    <row r="9" spans="1:4">
      <c r="A9" s="4" t="s">
        <v>269</v>
      </c>
      <c r="B9" s="4" t="s">
        <v>270</v>
      </c>
    </row>
    <row r="10" spans="1:4">
      <c r="A10" s="4" t="s">
        <v>271</v>
      </c>
      <c r="B10" s="4" t="s">
        <v>272</v>
      </c>
    </row>
    <row r="11" spans="1:4">
      <c r="A11" s="4" t="s">
        <v>273</v>
      </c>
      <c r="B11" s="4" t="s">
        <v>274</v>
      </c>
    </row>
    <row r="12" spans="1:4">
      <c r="A12" s="4" t="s">
        <v>275</v>
      </c>
      <c r="B12" s="6" t="n">
        <v>1700000</v>
      </c>
      <c r="D12" s="5" t="n">
        <v>1800000</v>
      </c>
    </row>
    <row r="13" spans="1:4">
      <c r="A13" s="4" t="s">
        <v>276</v>
      </c>
      <c r="B13" s="5" t="n">
        <v>11000000</v>
      </c>
      <c r="D13" s="5" t="n">
        <v>10800000</v>
      </c>
    </row>
    <row r="14" spans="1:4">
      <c r="A14" s="4" t="s">
        <v>277</v>
      </c>
      <c r="B14" s="5" t="n">
        <v>0</v>
      </c>
      <c r="C14" s="6" t="n">
        <v>0</v>
      </c>
    </row>
    <row r="15" spans="1:4">
      <c r="A15" s="4" t="s">
        <v>278</v>
      </c>
      <c r="B15" s="5" t="n">
        <v>0</v>
      </c>
    </row>
    <row r="16" spans="1:4">
      <c r="A16" s="4" t="s">
        <v>279</v>
      </c>
      <c r="B16" s="6" t="n">
        <v>0</v>
      </c>
      <c r="D16" s="5" t="n">
        <v>0</v>
      </c>
    </row>
    <row r="17" spans="1:4">
      <c r="A17" s="4" t="s">
        <v>280</v>
      </c>
      <c r="B17" s="5" t="n">
        <v>2</v>
      </c>
    </row>
    <row r="18" spans="1:4">
      <c r="A18" s="4" t="s">
        <v>281</v>
      </c>
      <c r="B18" s="5" t="n">
        <v>1</v>
      </c>
    </row>
    <row r="19" spans="1:4">
      <c r="A19" s="4" t="s">
        <v>73</v>
      </c>
      <c r="B19" s="6" t="n">
        <v>33593000</v>
      </c>
      <c r="C19" s="5" t="n">
        <v>32456000</v>
      </c>
    </row>
    <row r="20" spans="1:4">
      <c r="A20" s="4" t="s">
        <v>282</v>
      </c>
      <c r="B20" s="5" t="n">
        <v>3233000</v>
      </c>
      <c r="C20" s="5" t="n">
        <v>2850000</v>
      </c>
    </row>
    <row r="21" spans="1:4">
      <c r="A21" s="4" t="s">
        <v>71</v>
      </c>
      <c r="B21" s="5" t="n">
        <v>107825000</v>
      </c>
      <c r="C21" s="5" t="n">
        <v>103759000</v>
      </c>
    </row>
    <row r="22" spans="1:4">
      <c r="A22" s="4" t="s">
        <v>283</v>
      </c>
      <c r="B22" s="5" t="n">
        <v>82800000</v>
      </c>
      <c r="C22" s="5" t="n">
        <v>80600000</v>
      </c>
    </row>
    <row r="23" spans="1:4">
      <c r="A23" s="4" t="s">
        <v>284</v>
      </c>
      <c r="B23" s="5" t="n">
        <v>25000000</v>
      </c>
      <c r="C23" s="5" t="n">
        <v>23200000</v>
      </c>
    </row>
    <row r="24" spans="1:4">
      <c r="A24" s="4" t="s">
        <v>285</v>
      </c>
      <c r="B24" s="5" t="n">
        <v>1700000</v>
      </c>
    </row>
    <row r="25" spans="1:4">
      <c r="A25" s="4" t="s">
        <v>286</v>
      </c>
      <c r="B25" s="6" t="n">
        <v>1700000</v>
      </c>
    </row>
    <row r="26" spans="1:4">
      <c r="A26" s="4" t="s">
        <v>287</v>
      </c>
      <c r="B26" s="4" t="s">
        <v>288</v>
      </c>
    </row>
    <row r="27" spans="1:4">
      <c r="A27" s="4" t="s">
        <v>289</v>
      </c>
    </row>
    <row r="28" spans="1:4">
      <c r="A28" s="3" t="s">
        <v>263</v>
      </c>
    </row>
    <row r="29" spans="1:4">
      <c r="A29" s="4" t="s">
        <v>73</v>
      </c>
      <c r="C29" s="5" t="n">
        <v>-544000</v>
      </c>
    </row>
    <row r="30" spans="1:4">
      <c r="A30" s="4" t="s">
        <v>282</v>
      </c>
      <c r="C30" s="6" t="n">
        <v>544000</v>
      </c>
    </row>
    <row r="31" spans="1:4">
      <c r="A31" s="4" t="s">
        <v>290</v>
      </c>
    </row>
    <row r="32" spans="1:4">
      <c r="A32" s="3" t="s">
        <v>263</v>
      </c>
    </row>
    <row r="33" spans="1:4">
      <c r="A33" s="4" t="s">
        <v>291</v>
      </c>
      <c r="B33" s="6" t="n">
        <v>1600000</v>
      </c>
      <c r="D33" s="5" t="n">
        <v>1800000</v>
      </c>
    </row>
    <row r="34" spans="1:4">
      <c r="A34" s="4" t="s">
        <v>292</v>
      </c>
      <c r="B34" s="5" t="n">
        <v>-10100000</v>
      </c>
      <c r="D34" s="5" t="n">
        <v>-10000000</v>
      </c>
    </row>
    <row r="35" spans="1:4">
      <c r="A35" s="4" t="s">
        <v>293</v>
      </c>
    </row>
    <row r="36" spans="1:4">
      <c r="A36" s="3" t="s">
        <v>263</v>
      </c>
    </row>
    <row r="37" spans="1:4">
      <c r="A37" s="4" t="s">
        <v>291</v>
      </c>
      <c r="B37" s="5" t="n">
        <v>4200000</v>
      </c>
      <c r="D37" s="5" t="n">
        <v>4700000</v>
      </c>
    </row>
    <row r="38" spans="1:4">
      <c r="A38" s="4" t="s">
        <v>292</v>
      </c>
      <c r="B38" s="6" t="n">
        <v>1800000</v>
      </c>
      <c r="D38" s="6" t="n">
        <v>1300000</v>
      </c>
    </row>
    <row r="39" spans="1:4">
      <c r="A39" s="4" t="s">
        <v>294</v>
      </c>
    </row>
    <row r="40" spans="1:4">
      <c r="A40" s="3" t="s">
        <v>263</v>
      </c>
    </row>
    <row r="41" spans="1:4">
      <c r="A41" s="4" t="s">
        <v>295</v>
      </c>
      <c r="B41" s="4" t="s">
        <v>296</v>
      </c>
    </row>
    <row r="42" spans="1:4">
      <c r="A42" s="4" t="s">
        <v>297</v>
      </c>
    </row>
    <row r="43" spans="1:4">
      <c r="A43" s="3" t="s">
        <v>263</v>
      </c>
    </row>
    <row r="44" spans="1:4">
      <c r="A44" s="4" t="s">
        <v>298</v>
      </c>
      <c r="B44" s="4" t="s">
        <v>299</v>
      </c>
    </row>
    <row r="45" spans="1:4">
      <c r="A45" s="4" t="s">
        <v>300</v>
      </c>
      <c r="B45" s="4" t="s">
        <v>301</v>
      </c>
    </row>
    <row r="46" spans="1:4">
      <c r="A46" s="4" t="s">
        <v>302</v>
      </c>
      <c r="B46" s="4" t="s">
        <v>303</v>
      </c>
    </row>
    <row r="47" spans="1:4">
      <c r="A47" s="4" t="s">
        <v>304</v>
      </c>
    </row>
    <row r="48" spans="1:4">
      <c r="A48" s="3" t="s">
        <v>263</v>
      </c>
    </row>
    <row r="49" spans="1:4">
      <c r="A49" s="4" t="s">
        <v>298</v>
      </c>
      <c r="B49" s="4" t="s">
        <v>305</v>
      </c>
    </row>
    <row r="50" spans="1:4">
      <c r="A50" s="4" t="s">
        <v>300</v>
      </c>
      <c r="B50" s="4" t="s">
        <v>306</v>
      </c>
    </row>
    <row r="51" spans="1:4">
      <c r="A51" s="4" t="s">
        <v>302</v>
      </c>
      <c r="B51" s="4" t="s">
        <v>3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29</v>
      </c>
      <c r="D1" s="2" t="s">
        <v>69</v>
      </c>
      <c r="E1" s="2" t="s">
        <v>309</v>
      </c>
    </row>
    <row r="2" spans="1:5">
      <c r="A2" s="3" t="s">
        <v>158</v>
      </c>
    </row>
    <row r="3" spans="1:5">
      <c r="A3" s="4" t="s">
        <v>31</v>
      </c>
      <c r="B3" s="6" t="n">
        <v>39356</v>
      </c>
      <c r="C3" s="6" t="n">
        <v>37379</v>
      </c>
      <c r="D3" s="6" t="n">
        <v>39168</v>
      </c>
    </row>
    <row r="4" spans="1:5">
      <c r="A4" s="4" t="s">
        <v>310</v>
      </c>
      <c r="B4" s="5" t="n">
        <v>1088</v>
      </c>
      <c r="D4" s="5" t="n">
        <v>1088</v>
      </c>
    </row>
    <row r="5" spans="1:5">
      <c r="A5" s="4" t="s">
        <v>311</v>
      </c>
      <c r="B5" s="6" t="n">
        <v>40444</v>
      </c>
      <c r="C5" s="6" t="n">
        <v>38467</v>
      </c>
      <c r="D5" s="6" t="n">
        <v>40256</v>
      </c>
      <c r="E5" s="6" t="n">
        <v>1159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9</v>
      </c>
    </row>
    <row r="3" spans="1:3">
      <c r="A3" s="3" t="s">
        <v>158</v>
      </c>
    </row>
    <row r="4" spans="1:3">
      <c r="A4" s="4" t="s">
        <v>80</v>
      </c>
      <c r="B4" s="6" t="n">
        <v>46575</v>
      </c>
      <c r="C4" s="6" t="n">
        <v>71525</v>
      </c>
    </row>
    <row r="5" spans="1:3">
      <c r="A5" s="4" t="s">
        <v>313</v>
      </c>
      <c r="B5" s="5" t="n">
        <v>-12959</v>
      </c>
      <c r="C5" s="5" t="n">
        <v>-13003</v>
      </c>
    </row>
    <row r="6" spans="1:3">
      <c r="A6" s="4" t="s">
        <v>314</v>
      </c>
      <c r="B6" s="5" t="n">
        <v>-3</v>
      </c>
      <c r="C6" s="5" t="n">
        <v>436</v>
      </c>
    </row>
    <row r="7" spans="1:3">
      <c r="A7" s="4" t="s">
        <v>315</v>
      </c>
      <c r="B7" s="5" t="n">
        <v>-268</v>
      </c>
      <c r="C7" s="5" t="n">
        <v>-574</v>
      </c>
    </row>
    <row r="8" spans="1:3">
      <c r="A8" s="4" t="s">
        <v>316</v>
      </c>
      <c r="B8" s="5" t="n">
        <v>33345</v>
      </c>
      <c r="C8" s="5" t="n">
        <v>58384</v>
      </c>
    </row>
    <row r="9" spans="1:3">
      <c r="A9" s="4" t="s">
        <v>317</v>
      </c>
      <c r="B9" s="5" t="n">
        <v>-7024</v>
      </c>
      <c r="C9" s="5" t="n">
        <v>-12336</v>
      </c>
    </row>
    <row r="10" spans="1:3">
      <c r="A10" s="4" t="s">
        <v>85</v>
      </c>
      <c r="B10" s="6" t="n">
        <v>26321</v>
      </c>
      <c r="C10" s="6" t="n">
        <v>46048</v>
      </c>
    </row>
    <row r="11" spans="1:3">
      <c r="A11" s="4" t="s">
        <v>89</v>
      </c>
      <c r="B11" s="5" t="n">
        <v>27373</v>
      </c>
      <c r="C11" s="5" t="n">
        <v>27267</v>
      </c>
    </row>
    <row r="12" spans="1:3">
      <c r="A12" s="4" t="s">
        <v>318</v>
      </c>
      <c r="B12" s="5" t="n">
        <v>7305</v>
      </c>
      <c r="C12" s="5" t="n">
        <v>7305</v>
      </c>
    </row>
    <row r="13" spans="1:3">
      <c r="A13" s="4" t="s">
        <v>319</v>
      </c>
      <c r="B13" s="5" t="n">
        <v>34678</v>
      </c>
      <c r="C13" s="5" t="n">
        <v>34572</v>
      </c>
    </row>
    <row r="14" spans="1:3">
      <c r="A14" s="4" t="s">
        <v>320</v>
      </c>
      <c r="B14" s="4" t="s">
        <v>321</v>
      </c>
      <c r="C14" s="4" t="s">
        <v>321</v>
      </c>
    </row>
    <row r="15" spans="1:3">
      <c r="A15" s="4" t="s">
        <v>322</v>
      </c>
      <c r="B15" s="5" t="n">
        <v>106</v>
      </c>
      <c r="C15" s="5" t="n">
        <v>51</v>
      </c>
    </row>
    <row r="16" spans="1:3">
      <c r="A16" s="4" t="s">
        <v>323</v>
      </c>
      <c r="B16" s="5" t="n">
        <v>27479</v>
      </c>
      <c r="C16" s="5" t="n">
        <v>273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28"/>
    <col customWidth="1" max="3" min="3" width="32"/>
    <col customWidth="1" max="4" min="4" width="33"/>
    <col customWidth="1" max="5" min="5" width="21"/>
  </cols>
  <sheetData>
    <row r="1" spans="1:5">
      <c r="A1" s="1" t="s">
        <v>324</v>
      </c>
      <c r="B1" s="2" t="s">
        <v>325</v>
      </c>
      <c r="C1" s="2" t="s">
        <v>326</v>
      </c>
      <c r="D1" s="2" t="s">
        <v>327</v>
      </c>
      <c r="E1" s="2" t="s">
        <v>261</v>
      </c>
    </row>
    <row r="2" spans="1:5">
      <c r="A2" s="3" t="s">
        <v>328</v>
      </c>
    </row>
    <row r="3" spans="1:5">
      <c r="A3" s="4" t="s">
        <v>249</v>
      </c>
      <c r="D3" s="5" t="n">
        <v>395</v>
      </c>
    </row>
    <row r="4" spans="1:5">
      <c r="A4" s="4" t="s">
        <v>329</v>
      </c>
      <c r="D4" s="5" t="n">
        <v>5</v>
      </c>
    </row>
    <row r="5" spans="1:5">
      <c r="A5" s="4" t="s">
        <v>330</v>
      </c>
      <c r="D5" s="5" t="n">
        <v>628000</v>
      </c>
    </row>
    <row r="6" spans="1:5">
      <c r="A6" s="4" t="s">
        <v>134</v>
      </c>
      <c r="B6" s="6" t="n">
        <v>41671</v>
      </c>
      <c r="E6" s="6" t="n">
        <v>41671</v>
      </c>
    </row>
    <row r="7" spans="1:5">
      <c r="A7" s="4" t="s">
        <v>79</v>
      </c>
      <c r="B7" s="6" t="n">
        <v>26835</v>
      </c>
      <c r="E7" s="6" t="n">
        <v>26835</v>
      </c>
    </row>
    <row r="8" spans="1:5">
      <c r="A8" s="4" t="s">
        <v>331</v>
      </c>
      <c r="D8" s="6" t="n">
        <v>10200</v>
      </c>
    </row>
    <row r="9" spans="1:5">
      <c r="A9" s="4" t="s">
        <v>332</v>
      </c>
    </row>
    <row r="10" spans="1:5">
      <c r="A10" s="3" t="s">
        <v>328</v>
      </c>
    </row>
    <row r="11" spans="1:5">
      <c r="A11" s="4" t="s">
        <v>333</v>
      </c>
      <c r="C11" s="5" t="n">
        <v>74000</v>
      </c>
    </row>
    <row r="12" spans="1:5">
      <c r="A12" s="4" t="s">
        <v>334</v>
      </c>
      <c r="C12" s="6" t="n">
        <v>13800</v>
      </c>
    </row>
    <row r="13" spans="1:5">
      <c r="A13" s="4" t="s">
        <v>335</v>
      </c>
      <c r="C13" s="5" t="n">
        <v>8</v>
      </c>
    </row>
    <row r="14" spans="1:5">
      <c r="A14" s="4" t="s">
        <v>336</v>
      </c>
      <c r="C14" s="4" t="s">
        <v>337</v>
      </c>
    </row>
    <row r="15" spans="1:5">
      <c r="A15" s="4" t="s">
        <v>338</v>
      </c>
    </row>
    <row r="16" spans="1:5">
      <c r="A16" s="3" t="s">
        <v>328</v>
      </c>
    </row>
    <row r="17" spans="1:5">
      <c r="A17" s="4" t="s">
        <v>339</v>
      </c>
      <c r="B17" s="5" t="n">
        <v>5</v>
      </c>
    </row>
    <row r="18" spans="1:5">
      <c r="A18" s="4" t="s">
        <v>340</v>
      </c>
      <c r="B18" s="5" t="n">
        <v>161000</v>
      </c>
    </row>
    <row r="19" spans="1:5">
      <c r="A19" s="4" t="s">
        <v>294</v>
      </c>
    </row>
    <row r="20" spans="1:5">
      <c r="A20" s="3" t="s">
        <v>328</v>
      </c>
    </row>
    <row r="21" spans="1:5">
      <c r="A21" s="4" t="s">
        <v>295</v>
      </c>
      <c r="D21" s="4" t="s">
        <v>296</v>
      </c>
    </row>
    <row r="22" spans="1:5">
      <c r="A22" s="4" t="s">
        <v>255</v>
      </c>
    </row>
    <row r="23" spans="1:5">
      <c r="A23" s="3" t="s">
        <v>328</v>
      </c>
    </row>
    <row r="24" spans="1:5">
      <c r="A24" s="4" t="s">
        <v>295</v>
      </c>
      <c r="D24" s="4" t="s">
        <v>2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6" t="n">
        <v>1950483</v>
      </c>
    </row>
    <row r="5" spans="1:2">
      <c r="A5" s="4" t="s">
        <v>345</v>
      </c>
      <c r="B5" s="5" t="n">
        <v>-1241116</v>
      </c>
    </row>
    <row r="6" spans="1:2">
      <c r="A6" s="4" t="s">
        <v>346</v>
      </c>
      <c r="B6" s="5" t="n">
        <v>7653</v>
      </c>
    </row>
    <row r="7" spans="1:2">
      <c r="A7" s="4" t="s">
        <v>123</v>
      </c>
      <c r="B7" s="5" t="n">
        <v>-24339</v>
      </c>
    </row>
    <row r="8" spans="1:2">
      <c r="A8" s="4" t="s">
        <v>347</v>
      </c>
      <c r="B8" s="5" t="n">
        <v>-1265133</v>
      </c>
    </row>
    <row r="9" spans="1:2">
      <c r="A9" s="4" t="s">
        <v>348</v>
      </c>
      <c r="B9" s="5" t="n">
        <v>1933797</v>
      </c>
    </row>
    <row r="10" spans="1:2">
      <c r="A10" s="4" t="s">
        <v>349</v>
      </c>
    </row>
    <row r="11" spans="1:2">
      <c r="A11" s="3" t="s">
        <v>343</v>
      </c>
    </row>
    <row r="12" spans="1:2">
      <c r="A12" s="4" t="s">
        <v>344</v>
      </c>
      <c r="B12" s="5" t="n">
        <v>816656</v>
      </c>
    </row>
    <row r="13" spans="1:2">
      <c r="A13" s="4" t="s">
        <v>348</v>
      </c>
      <c r="B13" s="5" t="n">
        <v>816656</v>
      </c>
    </row>
    <row r="14" spans="1:2">
      <c r="A14" s="4" t="s">
        <v>350</v>
      </c>
    </row>
    <row r="15" spans="1:2">
      <c r="A15" s="3" t="s">
        <v>343</v>
      </c>
    </row>
    <row r="16" spans="1:2">
      <c r="A16" s="4" t="s">
        <v>344</v>
      </c>
      <c r="B16" s="5" t="n">
        <v>2374943</v>
      </c>
    </row>
    <row r="17" spans="1:2">
      <c r="A17" s="4" t="s">
        <v>346</v>
      </c>
      <c r="B17" s="5" t="n">
        <v>7653</v>
      </c>
    </row>
    <row r="18" spans="1:2">
      <c r="A18" s="4" t="s">
        <v>351</v>
      </c>
      <c r="B18" s="5" t="n">
        <v>-322</v>
      </c>
    </row>
    <row r="19" spans="1:2">
      <c r="A19" s="4" t="s">
        <v>348</v>
      </c>
      <c r="B19" s="5" t="n">
        <v>2382274</v>
      </c>
    </row>
    <row r="20" spans="1:2">
      <c r="A20" s="4" t="s">
        <v>352</v>
      </c>
    </row>
    <row r="21" spans="1:2">
      <c r="A21" s="3" t="s">
        <v>343</v>
      </c>
    </row>
    <row r="22" spans="1:2">
      <c r="A22" s="4" t="s">
        <v>345</v>
      </c>
      <c r="B22" s="5" t="n">
        <v>-1241116</v>
      </c>
    </row>
    <row r="23" spans="1:2">
      <c r="A23" s="4" t="s">
        <v>353</v>
      </c>
      <c r="B23" s="5" t="n">
        <v>322</v>
      </c>
    </row>
    <row r="24" spans="1:2">
      <c r="A24" s="4" t="s">
        <v>123</v>
      </c>
      <c r="B24" s="5" t="n">
        <v>-24339</v>
      </c>
    </row>
    <row r="25" spans="1:2">
      <c r="A25" s="4" t="s">
        <v>347</v>
      </c>
      <c r="B25" s="6" t="n">
        <v>-12651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55</v>
      </c>
      <c r="C1" s="2" t="s">
        <v>69</v>
      </c>
    </row>
    <row r="2" spans="1:3">
      <c r="A2" s="4" t="s">
        <v>356</v>
      </c>
      <c r="B2" s="6" t="n">
        <v>-4032</v>
      </c>
      <c r="C2" s="6" t="n">
        <v>-4032</v>
      </c>
    </row>
    <row r="3" spans="1:3">
      <c r="A3" s="4" t="s">
        <v>294</v>
      </c>
    </row>
    <row r="4" spans="1:3">
      <c r="A4" s="4" t="s">
        <v>33</v>
      </c>
      <c r="B4" s="5" t="n">
        <v>21814</v>
      </c>
    </row>
    <row r="5" spans="1:3">
      <c r="A5" s="4" t="s">
        <v>34</v>
      </c>
      <c r="B5" s="5" t="n">
        <v>84903</v>
      </c>
    </row>
    <row r="6" spans="1:3">
      <c r="A6" s="4" t="s">
        <v>357</v>
      </c>
      <c r="B6" s="5" t="n">
        <v>1199</v>
      </c>
    </row>
    <row r="7" spans="1:3">
      <c r="A7" s="4" t="s">
        <v>358</v>
      </c>
      <c r="B7" s="5" t="n">
        <v>107916</v>
      </c>
    </row>
    <row r="8" spans="1:3">
      <c r="A8" s="4" t="s">
        <v>356</v>
      </c>
      <c r="B8" s="5" t="n">
        <v>-4032</v>
      </c>
    </row>
    <row r="9" spans="1:3">
      <c r="A9" s="4" t="s">
        <v>359</v>
      </c>
      <c r="B9" s="6" t="n">
        <v>1038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7" t="n">
        <v>0.01</v>
      </c>
      <c r="C3" s="7" t="n">
        <v>0.01</v>
      </c>
    </row>
    <row r="4" spans="1:3">
      <c r="A4" s="4" t="s">
        <v>61</v>
      </c>
      <c r="B4" s="5" t="n">
        <v>50000000</v>
      </c>
      <c r="C4" s="5" t="n">
        <v>50000000</v>
      </c>
    </row>
    <row r="5" spans="1:3">
      <c r="A5" s="4" t="s">
        <v>62</v>
      </c>
      <c r="B5" s="5" t="n">
        <v>38390</v>
      </c>
      <c r="C5" s="5" t="n">
        <v>38390</v>
      </c>
    </row>
    <row r="6" spans="1:3">
      <c r="A6" s="4" t="s">
        <v>63</v>
      </c>
      <c r="B6" s="5" t="n">
        <v>38390</v>
      </c>
      <c r="C6" s="5" t="n">
        <v>38390</v>
      </c>
    </row>
    <row r="7" spans="1:3">
      <c r="A7" s="4" t="s">
        <v>64</v>
      </c>
      <c r="B7" s="7" t="n">
        <v>0.01</v>
      </c>
      <c r="C7" s="7" t="n">
        <v>0.01</v>
      </c>
    </row>
    <row r="8" spans="1:3">
      <c r="A8" s="4" t="s">
        <v>65</v>
      </c>
      <c r="B8" s="5" t="n">
        <v>100000000</v>
      </c>
      <c r="C8" s="5" t="n">
        <v>100000000</v>
      </c>
    </row>
    <row r="9" spans="1:3">
      <c r="A9" s="4" t="s">
        <v>66</v>
      </c>
      <c r="B9" s="5" t="n">
        <v>27417909</v>
      </c>
      <c r="C9" s="5" t="n">
        <v>27362101</v>
      </c>
    </row>
    <row r="10" spans="1:3">
      <c r="A10" s="4" t="s">
        <v>67</v>
      </c>
      <c r="B10" s="5" t="n">
        <v>27417909</v>
      </c>
      <c r="C10" s="5" t="n">
        <v>27362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0</v>
      </c>
      <c r="B1" s="2" t="s">
        <v>1</v>
      </c>
    </row>
    <row r="2" spans="1:3">
      <c r="B2" s="2" t="s">
        <v>2</v>
      </c>
      <c r="C2" s="2" t="s">
        <v>69</v>
      </c>
    </row>
    <row r="3" spans="1:3">
      <c r="A3" s="3" t="s">
        <v>361</v>
      </c>
    </row>
    <row r="4" spans="1:3">
      <c r="A4" s="4" t="s">
        <v>284</v>
      </c>
      <c r="B4" s="6" t="n">
        <v>25</v>
      </c>
      <c r="C4" s="9" t="n">
        <v>23.2</v>
      </c>
    </row>
    <row r="5" spans="1:3">
      <c r="A5" s="4" t="s">
        <v>362</v>
      </c>
      <c r="B5" s="4" t="s">
        <v>363</v>
      </c>
    </row>
    <row r="6" spans="1:3">
      <c r="A6" s="4" t="s">
        <v>364</v>
      </c>
      <c r="B6" s="4" t="s">
        <v>365</v>
      </c>
    </row>
    <row r="7" spans="1:3">
      <c r="A7" s="4" t="s">
        <v>304</v>
      </c>
    </row>
    <row r="8" spans="1:3">
      <c r="A8" s="3" t="s">
        <v>361</v>
      </c>
    </row>
    <row r="9" spans="1:3">
      <c r="A9" s="4" t="s">
        <v>366</v>
      </c>
      <c r="B9" s="4" t="s">
        <v>367</v>
      </c>
    </row>
    <row r="10" spans="1:3">
      <c r="A10" s="4" t="s">
        <v>297</v>
      </c>
    </row>
    <row r="11" spans="1:3">
      <c r="A11" s="3" t="s">
        <v>361</v>
      </c>
    </row>
    <row r="12" spans="1:3">
      <c r="A12" s="4" t="s">
        <v>366</v>
      </c>
      <c r="B12"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42</v>
      </c>
    </row>
    <row r="2" spans="1:2">
      <c r="A2" s="3" t="s">
        <v>164</v>
      </c>
    </row>
    <row r="3" spans="1:2">
      <c r="A3" s="4" t="s">
        <v>369</v>
      </c>
      <c r="B3" s="6" t="n">
        <v>223456</v>
      </c>
    </row>
    <row r="4" spans="1:2">
      <c r="A4" s="4" t="s">
        <v>370</v>
      </c>
      <c r="B4" s="5" t="n">
        <v>241023</v>
      </c>
    </row>
    <row r="5" spans="1:2">
      <c r="A5" s="4" t="s">
        <v>371</v>
      </c>
      <c r="B5" s="5" t="n">
        <v>179033</v>
      </c>
    </row>
    <row r="6" spans="1:2">
      <c r="A6" s="4" t="s">
        <v>372</v>
      </c>
      <c r="B6" s="5" t="n">
        <v>122903</v>
      </c>
    </row>
    <row r="7" spans="1:2">
      <c r="A7" s="4" t="s">
        <v>373</v>
      </c>
      <c r="B7" s="5" t="n">
        <v>82752</v>
      </c>
    </row>
    <row r="8" spans="1:2">
      <c r="A8" s="4" t="s">
        <v>374</v>
      </c>
      <c r="B8" s="5" t="n">
        <v>122572</v>
      </c>
    </row>
    <row r="9" spans="1:2">
      <c r="A9" s="4" t="s">
        <v>97</v>
      </c>
      <c r="B9" s="6" t="n">
        <v>9717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5</v>
      </c>
      <c r="B1" s="2" t="s">
        <v>1</v>
      </c>
    </row>
    <row r="2" spans="1:3">
      <c r="B2" s="2" t="s">
        <v>2</v>
      </c>
      <c r="C2" s="2" t="s">
        <v>29</v>
      </c>
    </row>
    <row r="3" spans="1:3">
      <c r="A3" s="3" t="s">
        <v>376</v>
      </c>
    </row>
    <row r="4" spans="1:3">
      <c r="A4" s="4" t="s">
        <v>377</v>
      </c>
      <c r="B4" s="4" t="s">
        <v>378</v>
      </c>
    </row>
    <row r="5" spans="1:3">
      <c r="A5" s="4" t="s">
        <v>379</v>
      </c>
      <c r="B5" s="6" t="n">
        <v>250000000</v>
      </c>
    </row>
    <row r="6" spans="1:3">
      <c r="A6" s="4" t="s">
        <v>380</v>
      </c>
      <c r="B6" s="4" t="s">
        <v>381</v>
      </c>
    </row>
    <row r="7" spans="1:3">
      <c r="A7" s="4" t="s">
        <v>382</v>
      </c>
      <c r="B7" s="4" t="s">
        <v>383</v>
      </c>
    </row>
    <row r="8" spans="1:3">
      <c r="A8" s="4" t="s">
        <v>384</v>
      </c>
      <c r="B8" s="4" t="s">
        <v>385</v>
      </c>
    </row>
    <row r="9" spans="1:3">
      <c r="A9" s="4" t="s">
        <v>386</v>
      </c>
      <c r="B9" s="6" t="n">
        <v>0</v>
      </c>
      <c r="C9" s="6" t="n">
        <v>0</v>
      </c>
    </row>
    <row r="10" spans="1:3">
      <c r="A10" s="4" t="s">
        <v>387</v>
      </c>
      <c r="B10" s="6" t="n">
        <v>633000</v>
      </c>
      <c r="C10" s="6" t="n">
        <v>691000</v>
      </c>
    </row>
    <row r="11" spans="1:3">
      <c r="A11" s="4" t="s">
        <v>304</v>
      </c>
    </row>
    <row r="12" spans="1:3">
      <c r="A12" s="3" t="s">
        <v>376</v>
      </c>
    </row>
    <row r="13" spans="1:3">
      <c r="A13" s="4" t="s">
        <v>382</v>
      </c>
      <c r="B13" s="4" t="s">
        <v>388</v>
      </c>
    </row>
    <row r="14" spans="1:3">
      <c r="A14" s="4" t="s">
        <v>384</v>
      </c>
      <c r="B14" s="4" t="s">
        <v>389</v>
      </c>
    </row>
    <row r="15" spans="1:3">
      <c r="A15" s="4" t="s">
        <v>297</v>
      </c>
    </row>
    <row r="16" spans="1:3">
      <c r="A16" s="3" t="s">
        <v>376</v>
      </c>
    </row>
    <row r="17" spans="1:3">
      <c r="A17" s="4" t="s">
        <v>382</v>
      </c>
      <c r="B17" s="4" t="s">
        <v>390</v>
      </c>
    </row>
    <row r="18" spans="1:3">
      <c r="A18" s="4" t="s">
        <v>384</v>
      </c>
      <c r="B18"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392</v>
      </c>
      <c r="B1" s="2" t="s">
        <v>393</v>
      </c>
      <c r="C1" s="2" t="s">
        <v>394</v>
      </c>
      <c r="D1" s="2" t="s">
        <v>261</v>
      </c>
      <c r="E1" s="2" t="s">
        <v>262</v>
      </c>
    </row>
    <row r="2" spans="1:5">
      <c r="A2" s="3" t="s">
        <v>395</v>
      </c>
    </row>
    <row r="3" spans="1:5">
      <c r="A3" s="4" t="s">
        <v>264</v>
      </c>
      <c r="C3" s="5" t="n">
        <v>7305355</v>
      </c>
    </row>
    <row r="4" spans="1:5">
      <c r="A4" s="4" t="s">
        <v>55</v>
      </c>
      <c r="C4" s="6" t="n">
        <v>216237000</v>
      </c>
      <c r="E4" s="6" t="n">
        <v>218091000</v>
      </c>
    </row>
    <row r="5" spans="1:5">
      <c r="A5" s="4" t="s">
        <v>249</v>
      </c>
      <c r="C5" s="5" t="n">
        <v>395</v>
      </c>
    </row>
    <row r="6" spans="1:5">
      <c r="A6" s="4" t="s">
        <v>396</v>
      </c>
      <c r="C6" s="5" t="n">
        <v>1</v>
      </c>
    </row>
    <row r="7" spans="1:5">
      <c r="A7" s="4" t="s">
        <v>397</v>
      </c>
      <c r="C7" s="6" t="n">
        <v>7027000</v>
      </c>
      <c r="D7" s="6" t="n">
        <v>11900000</v>
      </c>
    </row>
    <row r="8" spans="1:5">
      <c r="A8" s="4" t="s">
        <v>356</v>
      </c>
      <c r="B8" s="6" t="n">
        <v>4032000</v>
      </c>
      <c r="D8" s="5" t="n">
        <v>4032000</v>
      </c>
    </row>
    <row r="9" spans="1:5">
      <c r="A9" s="4" t="s">
        <v>317</v>
      </c>
      <c r="C9" s="5" t="n">
        <v>7024000</v>
      </c>
      <c r="D9" s="5" t="n">
        <v>12336000</v>
      </c>
    </row>
    <row r="10" spans="1:5">
      <c r="A10" s="4" t="s">
        <v>251</v>
      </c>
    </row>
    <row r="11" spans="1:5">
      <c r="A11" s="3" t="s">
        <v>395</v>
      </c>
    </row>
    <row r="12" spans="1:5">
      <c r="A12" s="4" t="s">
        <v>55</v>
      </c>
      <c r="C12" s="5" t="n">
        <v>213200000</v>
      </c>
      <c r="E12" s="5" t="n">
        <v>215100000</v>
      </c>
    </row>
    <row r="13" spans="1:5">
      <c r="A13" s="4" t="s">
        <v>294</v>
      </c>
    </row>
    <row r="14" spans="1:5">
      <c r="A14" s="3" t="s">
        <v>395</v>
      </c>
    </row>
    <row r="15" spans="1:5">
      <c r="A15" s="4" t="s">
        <v>55</v>
      </c>
      <c r="C15" s="6" t="n">
        <v>3000000</v>
      </c>
      <c r="E15" s="6" t="n">
        <v>3000000</v>
      </c>
    </row>
    <row r="16" spans="1:5">
      <c r="A16" s="4" t="s">
        <v>256</v>
      </c>
      <c r="C16" s="4" t="s">
        <v>296</v>
      </c>
    </row>
    <row r="17" spans="1:5">
      <c r="A17" s="4" t="s">
        <v>397</v>
      </c>
      <c r="C17" s="6" t="n">
        <v>3000</v>
      </c>
      <c r="D17" s="6" t="n">
        <v>-436000</v>
      </c>
    </row>
    <row r="18" spans="1:5">
      <c r="A18" s="4" t="s">
        <v>356</v>
      </c>
      <c r="B18" s="6" t="n">
        <v>4032000</v>
      </c>
    </row>
    <row r="19" spans="1:5">
      <c r="A19" s="4" t="s">
        <v>398</v>
      </c>
      <c r="C1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9</v>
      </c>
      <c r="B1" s="2" t="s">
        <v>1</v>
      </c>
    </row>
    <row r="2" spans="1:4">
      <c r="B2" s="2" t="s">
        <v>400</v>
      </c>
      <c r="C2" s="2" t="s">
        <v>261</v>
      </c>
      <c r="D2" s="2" t="s">
        <v>262</v>
      </c>
    </row>
    <row r="3" spans="1:4">
      <c r="A3" s="3" t="s">
        <v>401</v>
      </c>
    </row>
    <row r="4" spans="1:4">
      <c r="A4" s="4" t="s">
        <v>77</v>
      </c>
      <c r="B4" s="6" t="n">
        <v>618000</v>
      </c>
      <c r="C4" s="6" t="n">
        <v>284000</v>
      </c>
    </row>
    <row r="5" spans="1:4">
      <c r="A5" s="4" t="s">
        <v>402</v>
      </c>
      <c r="B5" s="4" t="s">
        <v>403</v>
      </c>
    </row>
    <row r="6" spans="1:4">
      <c r="A6" s="4" t="s">
        <v>404</v>
      </c>
      <c r="B6" s="5" t="n">
        <v>2</v>
      </c>
    </row>
    <row r="7" spans="1:4">
      <c r="A7" s="4" t="s">
        <v>405</v>
      </c>
      <c r="B7" s="4" t="s">
        <v>406</v>
      </c>
    </row>
    <row r="8" spans="1:4">
      <c r="A8" s="4" t="s">
        <v>407</v>
      </c>
      <c r="B8" s="6" t="n">
        <v>24000</v>
      </c>
      <c r="C8" s="5" t="n">
        <v>24000</v>
      </c>
    </row>
    <row r="9" spans="1:4">
      <c r="A9" s="4" t="s">
        <v>408</v>
      </c>
      <c r="B9" s="5" t="n">
        <v>19000</v>
      </c>
      <c r="C9" s="5" t="n">
        <v>17000</v>
      </c>
    </row>
    <row r="10" spans="1:4">
      <c r="A10" s="4" t="s">
        <v>409</v>
      </c>
      <c r="B10" s="5" t="n">
        <v>252000</v>
      </c>
      <c r="C10" s="5" t="n">
        <v>230000</v>
      </c>
    </row>
    <row r="11" spans="1:4">
      <c r="A11" s="4" t="s">
        <v>410</v>
      </c>
      <c r="B11" s="5" t="n">
        <v>9000</v>
      </c>
      <c r="C11" s="5" t="n">
        <v>10000</v>
      </c>
    </row>
    <row r="12" spans="1:4">
      <c r="A12" s="4" t="s">
        <v>411</v>
      </c>
      <c r="B12" s="5" t="n">
        <v>152000</v>
      </c>
    </row>
    <row r="13" spans="1:4">
      <c r="A13" s="4" t="s">
        <v>412</v>
      </c>
      <c r="D13" s="6" t="n">
        <v>43000</v>
      </c>
    </row>
    <row r="14" spans="1:4">
      <c r="A14" s="4" t="s">
        <v>413</v>
      </c>
    </row>
    <row r="15" spans="1:4">
      <c r="A15" s="3" t="s">
        <v>401</v>
      </c>
    </row>
    <row r="16" spans="1:4">
      <c r="A16" s="4" t="s">
        <v>77</v>
      </c>
      <c r="B16" s="5" t="n">
        <v>78000</v>
      </c>
      <c r="C16" s="5" t="n">
        <v>127000</v>
      </c>
    </row>
    <row r="17" spans="1:4">
      <c r="A17" s="4" t="s">
        <v>414</v>
      </c>
      <c r="B17" s="6" t="n">
        <v>102000</v>
      </c>
      <c r="C17" s="6" t="n">
        <v>15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415</v>
      </c>
      <c r="B1" s="2" t="s">
        <v>416</v>
      </c>
      <c r="C1" s="2" t="s">
        <v>417</v>
      </c>
      <c r="D1" s="2" t="s">
        <v>261</v>
      </c>
      <c r="E1" s="2" t="s">
        <v>262</v>
      </c>
    </row>
    <row r="2" spans="1:5">
      <c r="A2" s="3" t="s">
        <v>418</v>
      </c>
    </row>
    <row r="3" spans="1:5">
      <c r="A3" s="4" t="s">
        <v>419</v>
      </c>
      <c r="C3" s="6" t="n">
        <v>959750000</v>
      </c>
      <c r="E3" s="6" t="n">
        <v>959750000</v>
      </c>
    </row>
    <row r="4" spans="1:5">
      <c r="A4" s="4" t="s">
        <v>143</v>
      </c>
      <c r="C4" s="6" t="n">
        <v>12959000</v>
      </c>
      <c r="D4" s="6" t="n">
        <v>13696000</v>
      </c>
    </row>
    <row r="5" spans="1:5">
      <c r="A5" s="4" t="s">
        <v>420</v>
      </c>
      <c r="C5" s="5" t="n">
        <v>6</v>
      </c>
    </row>
    <row r="6" spans="1:5">
      <c r="A6" s="4" t="s">
        <v>421</v>
      </c>
      <c r="C6" s="5" t="n">
        <v>2</v>
      </c>
    </row>
    <row r="7" spans="1:5">
      <c r="A7" s="4" t="s">
        <v>422</v>
      </c>
      <c r="C7" s="6" t="n">
        <v>0</v>
      </c>
    </row>
    <row r="8" spans="1:5">
      <c r="A8" s="4" t="s">
        <v>423</v>
      </c>
      <c r="C8" s="6" t="n">
        <v>25</v>
      </c>
    </row>
    <row r="9" spans="1:5">
      <c r="A9" s="4" t="s">
        <v>424</v>
      </c>
    </row>
    <row r="10" spans="1:5">
      <c r="A10" s="3" t="s">
        <v>418</v>
      </c>
    </row>
    <row r="11" spans="1:5">
      <c r="A11" s="4" t="s">
        <v>425</v>
      </c>
      <c r="B11" s="4" t="s">
        <v>426</v>
      </c>
    </row>
    <row r="12" spans="1:5">
      <c r="A12" s="4" t="s">
        <v>419</v>
      </c>
      <c r="B12" s="6" t="n">
        <v>13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69</v>
      </c>
      <c r="D2" s="2" t="s">
        <v>29</v>
      </c>
    </row>
    <row r="3" spans="1:4">
      <c r="A3" s="3" t="s">
        <v>176</v>
      </c>
    </row>
    <row r="4" spans="1:4">
      <c r="A4" s="4" t="s">
        <v>144</v>
      </c>
      <c r="B4" s="6" t="n">
        <v>28737</v>
      </c>
      <c r="C4" s="6" t="n">
        <v>23171</v>
      </c>
    </row>
    <row r="5" spans="1:4">
      <c r="A5" s="4" t="s">
        <v>428</v>
      </c>
      <c r="B5" s="7" t="n">
        <v>1.05</v>
      </c>
      <c r="C5" s="7" t="n">
        <v>0.85</v>
      </c>
    </row>
    <row r="6" spans="1:4">
      <c r="A6" s="4" t="s">
        <v>429</v>
      </c>
      <c r="B6" s="6" t="n">
        <v>7671</v>
      </c>
      <c r="C6" s="6" t="n">
        <v>6210</v>
      </c>
    </row>
    <row r="7" spans="1:4">
      <c r="A7" s="4" t="s">
        <v>430</v>
      </c>
      <c r="B7" s="5" t="n">
        <v>100000000</v>
      </c>
    </row>
    <row r="8" spans="1:4">
      <c r="A8" s="4" t="s">
        <v>431</v>
      </c>
      <c r="B8" s="5" t="n">
        <v>0</v>
      </c>
      <c r="D8"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9</v>
      </c>
    </row>
    <row r="3" spans="1:3">
      <c r="A3" s="3" t="s">
        <v>418</v>
      </c>
    </row>
    <row r="4" spans="1:3">
      <c r="A4" s="4" t="s">
        <v>433</v>
      </c>
      <c r="B4" s="5" t="n">
        <v>38390</v>
      </c>
      <c r="C4" s="5" t="n">
        <v>38390</v>
      </c>
    </row>
    <row r="5" spans="1:3">
      <c r="A5" s="4" t="s">
        <v>419</v>
      </c>
      <c r="B5" s="6" t="n">
        <v>959750</v>
      </c>
      <c r="C5" s="6" t="n">
        <v>959750</v>
      </c>
    </row>
    <row r="6" spans="1:3">
      <c r="A6" s="4" t="s">
        <v>434</v>
      </c>
    </row>
    <row r="7" spans="1:3">
      <c r="A7" s="3" t="s">
        <v>418</v>
      </c>
    </row>
    <row r="8" spans="1:3">
      <c r="A8" s="4" t="s">
        <v>435</v>
      </c>
      <c r="B8" s="4" t="s">
        <v>436</v>
      </c>
    </row>
    <row r="9" spans="1:3">
      <c r="A9" s="4" t="s">
        <v>437</v>
      </c>
      <c r="B9" s="4" t="s">
        <v>438</v>
      </c>
    </row>
    <row r="10" spans="1:3">
      <c r="A10" s="4" t="s">
        <v>439</v>
      </c>
      <c r="B10" s="4" t="s">
        <v>440</v>
      </c>
    </row>
    <row r="11" spans="1:3">
      <c r="A11" s="4" t="s">
        <v>433</v>
      </c>
      <c r="B11" s="5" t="n">
        <v>9200</v>
      </c>
      <c r="C11" s="5" t="n">
        <v>9200</v>
      </c>
    </row>
    <row r="12" spans="1:3">
      <c r="A12" s="4" t="s">
        <v>419</v>
      </c>
      <c r="B12" s="6" t="n">
        <v>230000</v>
      </c>
      <c r="C12" s="6" t="n">
        <v>230000</v>
      </c>
    </row>
    <row r="13" spans="1:3">
      <c r="A13" s="4" t="s">
        <v>441</v>
      </c>
    </row>
    <row r="14" spans="1:3">
      <c r="A14" s="3" t="s">
        <v>418</v>
      </c>
    </row>
    <row r="15" spans="1:3">
      <c r="A15" s="4" t="s">
        <v>435</v>
      </c>
      <c r="B15" s="4" t="s">
        <v>442</v>
      </c>
    </row>
    <row r="16" spans="1:3">
      <c r="A16" s="4" t="s">
        <v>437</v>
      </c>
      <c r="B16" s="4" t="s">
        <v>443</v>
      </c>
    </row>
    <row r="17" spans="1:3">
      <c r="A17" s="4" t="s">
        <v>439</v>
      </c>
      <c r="B17" s="4" t="s">
        <v>444</v>
      </c>
    </row>
    <row r="18" spans="1:3">
      <c r="A18" s="4" t="s">
        <v>433</v>
      </c>
      <c r="B18" s="5" t="n">
        <v>4400</v>
      </c>
      <c r="C18" s="5" t="n">
        <v>4400</v>
      </c>
    </row>
    <row r="19" spans="1:3">
      <c r="A19" s="4" t="s">
        <v>419</v>
      </c>
      <c r="B19" s="6" t="n">
        <v>110000</v>
      </c>
      <c r="C19" s="6" t="n">
        <v>110000</v>
      </c>
    </row>
    <row r="20" spans="1:3">
      <c r="A20" s="4" t="s">
        <v>445</v>
      </c>
    </row>
    <row r="21" spans="1:3">
      <c r="A21" s="3" t="s">
        <v>418</v>
      </c>
    </row>
    <row r="22" spans="1:3">
      <c r="A22" s="4" t="s">
        <v>435</v>
      </c>
      <c r="B22" s="4" t="s">
        <v>446</v>
      </c>
    </row>
    <row r="23" spans="1:3">
      <c r="A23" s="4" t="s">
        <v>437</v>
      </c>
      <c r="B23" s="4" t="s">
        <v>447</v>
      </c>
    </row>
    <row r="24" spans="1:3">
      <c r="A24" s="4" t="s">
        <v>439</v>
      </c>
      <c r="B24" s="4" t="s">
        <v>448</v>
      </c>
    </row>
    <row r="25" spans="1:3">
      <c r="A25" s="4" t="s">
        <v>433</v>
      </c>
      <c r="B25" s="5" t="n">
        <v>7590</v>
      </c>
      <c r="C25" s="5" t="n">
        <v>7590</v>
      </c>
    </row>
    <row r="26" spans="1:3">
      <c r="A26" s="4" t="s">
        <v>419</v>
      </c>
      <c r="B26" s="6" t="n">
        <v>189750</v>
      </c>
      <c r="C26" s="6" t="n">
        <v>189750</v>
      </c>
    </row>
    <row r="27" spans="1:3">
      <c r="A27" s="4" t="s">
        <v>449</v>
      </c>
    </row>
    <row r="28" spans="1:3">
      <c r="A28" s="3" t="s">
        <v>418</v>
      </c>
    </row>
    <row r="29" spans="1:3">
      <c r="A29" s="4" t="s">
        <v>435</v>
      </c>
      <c r="B29" s="4" t="s">
        <v>438</v>
      </c>
    </row>
    <row r="30" spans="1:3">
      <c r="A30" s="4" t="s">
        <v>437</v>
      </c>
      <c r="B30" s="4" t="s">
        <v>450</v>
      </c>
    </row>
    <row r="31" spans="1:3">
      <c r="A31" s="4" t="s">
        <v>439</v>
      </c>
      <c r="B31" s="4" t="s">
        <v>451</v>
      </c>
    </row>
    <row r="32" spans="1:3">
      <c r="A32" s="4" t="s">
        <v>433</v>
      </c>
      <c r="B32" s="5" t="n">
        <v>9200</v>
      </c>
      <c r="C32" s="5" t="n">
        <v>9200</v>
      </c>
    </row>
    <row r="33" spans="1:3">
      <c r="A33" s="4" t="s">
        <v>419</v>
      </c>
      <c r="B33" s="6" t="n">
        <v>230000</v>
      </c>
      <c r="C33" s="6" t="n">
        <v>230000</v>
      </c>
    </row>
    <row r="34" spans="1:3">
      <c r="A34" s="4" t="s">
        <v>452</v>
      </c>
    </row>
    <row r="35" spans="1:3">
      <c r="A35" s="3" t="s">
        <v>418</v>
      </c>
    </row>
    <row r="36" spans="1:3">
      <c r="A36" s="4" t="s">
        <v>435</v>
      </c>
      <c r="B36" s="4" t="s">
        <v>453</v>
      </c>
    </row>
    <row r="37" spans="1:3">
      <c r="A37" s="4" t="s">
        <v>437</v>
      </c>
      <c r="B37" s="4" t="s">
        <v>454</v>
      </c>
    </row>
    <row r="38" spans="1:3">
      <c r="A38" s="4" t="s">
        <v>439</v>
      </c>
      <c r="B38" s="4" t="s">
        <v>448</v>
      </c>
    </row>
    <row r="39" spans="1:3">
      <c r="A39" s="4" t="s">
        <v>433</v>
      </c>
      <c r="B39" s="5" t="n">
        <v>8000</v>
      </c>
      <c r="C39" s="5" t="n">
        <v>8000</v>
      </c>
    </row>
    <row r="40" spans="1:3">
      <c r="A40" s="4" t="s">
        <v>419</v>
      </c>
      <c r="B40" s="6" t="n">
        <v>200000</v>
      </c>
      <c r="C40" s="6"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0"/>
  </cols>
  <sheetData>
    <row r="1" spans="1:5">
      <c r="A1" s="1" t="s">
        <v>455</v>
      </c>
      <c r="B1" s="2" t="s">
        <v>456</v>
      </c>
      <c r="C1" s="2" t="s">
        <v>1</v>
      </c>
    </row>
    <row r="2" spans="1:5">
      <c r="B2" s="2" t="s">
        <v>457</v>
      </c>
      <c r="C2" s="2" t="s">
        <v>458</v>
      </c>
      <c r="D2" s="2" t="s">
        <v>459</v>
      </c>
      <c r="E2" s="2" t="s">
        <v>460</v>
      </c>
    </row>
    <row r="3" spans="1:5">
      <c r="A3" s="3" t="s">
        <v>461</v>
      </c>
    </row>
    <row r="4" spans="1:5">
      <c r="A4" s="4" t="s">
        <v>462</v>
      </c>
      <c r="C4" s="6" t="n">
        <v>5494000</v>
      </c>
      <c r="D4" s="6" t="n">
        <v>4529000</v>
      </c>
    </row>
    <row r="5" spans="1:5">
      <c r="A5" s="4" t="s">
        <v>463</v>
      </c>
    </row>
    <row r="6" spans="1:5">
      <c r="A6" s="3" t="s">
        <v>461</v>
      </c>
    </row>
    <row r="7" spans="1:5">
      <c r="A7" s="4" t="s">
        <v>464</v>
      </c>
      <c r="C7" s="4" t="s">
        <v>367</v>
      </c>
    </row>
    <row r="8" spans="1:5">
      <c r="A8" s="4" t="s">
        <v>465</v>
      </c>
      <c r="C8" s="6" t="n">
        <v>57000</v>
      </c>
      <c r="D8" s="5" t="n">
        <v>53000</v>
      </c>
    </row>
    <row r="9" spans="1:5">
      <c r="A9" s="4" t="s">
        <v>466</v>
      </c>
      <c r="C9" s="5" t="n">
        <v>7379</v>
      </c>
    </row>
    <row r="10" spans="1:5">
      <c r="A10" s="4" t="s">
        <v>467</v>
      </c>
      <c r="C10" s="5" t="n">
        <v>0</v>
      </c>
    </row>
    <row r="11" spans="1:5">
      <c r="A11" s="4" t="s">
        <v>468</v>
      </c>
      <c r="C11" s="5" t="n">
        <v>136036</v>
      </c>
      <c r="E11" s="5" t="n">
        <v>143415</v>
      </c>
    </row>
    <row r="12" spans="1:5">
      <c r="A12" s="4" t="s">
        <v>469</v>
      </c>
    </row>
    <row r="13" spans="1:5">
      <c r="A13" s="3" t="s">
        <v>461</v>
      </c>
    </row>
    <row r="14" spans="1:5">
      <c r="A14" s="4" t="s">
        <v>470</v>
      </c>
      <c r="C14" s="4" t="s">
        <v>471</v>
      </c>
    </row>
    <row r="15" spans="1:5">
      <c r="A15" s="4" t="s">
        <v>472</v>
      </c>
    </row>
    <row r="16" spans="1:5">
      <c r="A16" s="3" t="s">
        <v>461</v>
      </c>
    </row>
    <row r="17" spans="1:5">
      <c r="A17" s="4" t="s">
        <v>473</v>
      </c>
      <c r="C17" s="4" t="s">
        <v>474</v>
      </c>
    </row>
    <row r="18" spans="1:5">
      <c r="A18" s="4" t="s">
        <v>475</v>
      </c>
    </row>
    <row r="19" spans="1:5">
      <c r="A19" s="3" t="s">
        <v>461</v>
      </c>
    </row>
    <row r="20" spans="1:5">
      <c r="A20" s="4" t="s">
        <v>473</v>
      </c>
      <c r="C20" s="4" t="s">
        <v>476</v>
      </c>
    </row>
    <row r="21" spans="1:5">
      <c r="A21" s="4" t="s">
        <v>477</v>
      </c>
    </row>
    <row r="22" spans="1:5">
      <c r="A22" s="3" t="s">
        <v>461</v>
      </c>
    </row>
    <row r="23" spans="1:5">
      <c r="A23" s="4" t="s">
        <v>473</v>
      </c>
      <c r="C23" s="4" t="s">
        <v>476</v>
      </c>
    </row>
    <row r="24" spans="1:5">
      <c r="A24" s="4" t="s">
        <v>478</v>
      </c>
    </row>
    <row r="25" spans="1:5">
      <c r="A25" s="3" t="s">
        <v>461</v>
      </c>
    </row>
    <row r="26" spans="1:5">
      <c r="A26" s="4" t="s">
        <v>473</v>
      </c>
      <c r="C26" s="4" t="s">
        <v>476</v>
      </c>
    </row>
    <row r="27" spans="1:5">
      <c r="A27" s="4" t="s">
        <v>479</v>
      </c>
    </row>
    <row r="28" spans="1:5">
      <c r="A28" s="3" t="s">
        <v>461</v>
      </c>
    </row>
    <row r="29" spans="1:5">
      <c r="A29" s="4" t="s">
        <v>473</v>
      </c>
      <c r="C29" s="4" t="s">
        <v>476</v>
      </c>
    </row>
    <row r="30" spans="1:5">
      <c r="A30" s="4" t="s">
        <v>480</v>
      </c>
    </row>
    <row r="31" spans="1:5">
      <c r="A31" s="3" t="s">
        <v>461</v>
      </c>
    </row>
    <row r="32" spans="1:5">
      <c r="A32" s="4" t="s">
        <v>473</v>
      </c>
      <c r="C32" s="4" t="s">
        <v>476</v>
      </c>
    </row>
    <row r="33" spans="1:5">
      <c r="A33" s="4" t="s">
        <v>481</v>
      </c>
    </row>
    <row r="34" spans="1:5">
      <c r="A34" s="3" t="s">
        <v>461</v>
      </c>
    </row>
    <row r="35" spans="1:5">
      <c r="A35" s="4" t="s">
        <v>465</v>
      </c>
      <c r="C35" s="6" t="n">
        <v>857000</v>
      </c>
      <c r="D35" s="6" t="n">
        <v>999000</v>
      </c>
    </row>
    <row r="36" spans="1:5">
      <c r="A36" s="4" t="s">
        <v>470</v>
      </c>
      <c r="C36" s="4" t="s">
        <v>299</v>
      </c>
    </row>
    <row r="37" spans="1:5">
      <c r="A37" s="4" t="s">
        <v>467</v>
      </c>
      <c r="C37" s="5" t="n">
        <v>1000</v>
      </c>
    </row>
    <row r="38" spans="1:5">
      <c r="A38" s="4" t="s">
        <v>482</v>
      </c>
      <c r="C38" s="5" t="n">
        <v>1160</v>
      </c>
    </row>
    <row r="39" spans="1:5">
      <c r="A39" s="4" t="s">
        <v>483</v>
      </c>
      <c r="C39" s="5" t="n">
        <v>159330</v>
      </c>
      <c r="E39" s="5" t="n">
        <v>243290</v>
      </c>
    </row>
    <row r="40" spans="1:5">
      <c r="A40" s="4" t="s">
        <v>484</v>
      </c>
      <c r="C40" s="5" t="n">
        <v>83800</v>
      </c>
    </row>
    <row r="41" spans="1:5">
      <c r="A41" s="4" t="s">
        <v>101</v>
      </c>
      <c r="C41" s="5" t="n">
        <v>48429</v>
      </c>
      <c r="D41" s="5" t="n">
        <v>57091</v>
      </c>
    </row>
    <row r="42" spans="1:5">
      <c r="A42" s="4" t="s">
        <v>485</v>
      </c>
      <c r="C42" s="5" t="n">
        <v>35371</v>
      </c>
      <c r="D42" s="5" t="n">
        <v>40092</v>
      </c>
    </row>
    <row r="43" spans="1:5">
      <c r="A43" s="4" t="s">
        <v>486</v>
      </c>
    </row>
    <row r="44" spans="1:5">
      <c r="A44" s="3" t="s">
        <v>461</v>
      </c>
    </row>
    <row r="45" spans="1:5">
      <c r="A45" s="4" t="s">
        <v>473</v>
      </c>
      <c r="C45" s="4" t="s">
        <v>476</v>
      </c>
    </row>
    <row r="46" spans="1:5">
      <c r="A46" s="4" t="s">
        <v>487</v>
      </c>
    </row>
    <row r="47" spans="1:5">
      <c r="A47" s="3" t="s">
        <v>461</v>
      </c>
    </row>
    <row r="48" spans="1:5">
      <c r="A48" s="4" t="s">
        <v>473</v>
      </c>
      <c r="C48" s="4" t="s">
        <v>476</v>
      </c>
    </row>
    <row r="49" spans="1:5">
      <c r="A49" s="4" t="s">
        <v>488</v>
      </c>
    </row>
    <row r="50" spans="1:5">
      <c r="A50" s="3" t="s">
        <v>461</v>
      </c>
    </row>
    <row r="51" spans="1:5">
      <c r="A51" s="4" t="s">
        <v>473</v>
      </c>
      <c r="C51" s="4" t="s">
        <v>476</v>
      </c>
    </row>
    <row r="52" spans="1:5">
      <c r="A52" s="4" t="s">
        <v>489</v>
      </c>
    </row>
    <row r="53" spans="1:5">
      <c r="A53" s="3" t="s">
        <v>461</v>
      </c>
    </row>
    <row r="54" spans="1:5">
      <c r="A54" s="4" t="s">
        <v>473</v>
      </c>
      <c r="C54" s="4" t="s">
        <v>476</v>
      </c>
    </row>
    <row r="55" spans="1:5">
      <c r="A55" s="4" t="s">
        <v>490</v>
      </c>
    </row>
    <row r="56" spans="1:5">
      <c r="A56" s="3" t="s">
        <v>461</v>
      </c>
    </row>
    <row r="57" spans="1:5">
      <c r="A57" s="4" t="s">
        <v>473</v>
      </c>
      <c r="C57" s="4" t="s">
        <v>476</v>
      </c>
    </row>
    <row r="58" spans="1:5">
      <c r="A58" s="4" t="s">
        <v>491</v>
      </c>
    </row>
    <row r="59" spans="1:5">
      <c r="A59" s="3" t="s">
        <v>461</v>
      </c>
    </row>
    <row r="60" spans="1:5">
      <c r="A60" s="4" t="s">
        <v>492</v>
      </c>
      <c r="C60" s="5" t="n">
        <v>3</v>
      </c>
    </row>
    <row r="61" spans="1:5">
      <c r="A61" s="4" t="s">
        <v>492</v>
      </c>
      <c r="C61" s="5" t="n">
        <v>1</v>
      </c>
    </row>
    <row r="62" spans="1:5">
      <c r="A62" s="4" t="s">
        <v>493</v>
      </c>
      <c r="C62" s="4" t="s">
        <v>494</v>
      </c>
    </row>
    <row r="63" spans="1:5">
      <c r="A63" s="4" t="s">
        <v>495</v>
      </c>
      <c r="C63" s="5" t="n">
        <v>4</v>
      </c>
    </row>
    <row r="64" spans="1:5">
      <c r="A64" s="4" t="s">
        <v>496</v>
      </c>
    </row>
    <row r="65" spans="1:5">
      <c r="A65" s="3" t="s">
        <v>461</v>
      </c>
    </row>
    <row r="66" spans="1:5">
      <c r="A66" s="4" t="s">
        <v>467</v>
      </c>
      <c r="B66" s="5" t="n">
        <v>14535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07825</v>
      </c>
      <c r="C4" s="6" t="n">
        <v>103759</v>
      </c>
    </row>
    <row r="5" spans="1:3">
      <c r="A5" s="3" t="s">
        <v>72</v>
      </c>
    </row>
    <row r="6" spans="1:3">
      <c r="A6" s="4" t="s">
        <v>73</v>
      </c>
      <c r="B6" s="5" t="n">
        <v>33593</v>
      </c>
      <c r="C6" s="5" t="n">
        <v>32456</v>
      </c>
    </row>
    <row r="7" spans="1:3">
      <c r="A7" s="4" t="s">
        <v>74</v>
      </c>
      <c r="B7" s="5" t="n">
        <v>24875</v>
      </c>
      <c r="C7" s="5" t="n">
        <v>23882</v>
      </c>
    </row>
    <row r="8" spans="1:3">
      <c r="A8" s="4" t="s">
        <v>75</v>
      </c>
      <c r="B8" s="5" t="n">
        <v>3233</v>
      </c>
      <c r="C8" s="5" t="n">
        <v>2850</v>
      </c>
    </row>
    <row r="9" spans="1:3">
      <c r="A9" s="4" t="s">
        <v>76</v>
      </c>
      <c r="B9" s="5" t="n">
        <v>61701</v>
      </c>
      <c r="C9" s="5" t="n">
        <v>59188</v>
      </c>
    </row>
    <row r="10" spans="1:3">
      <c r="A10" s="4" t="s">
        <v>77</v>
      </c>
      <c r="B10" s="5" t="n">
        <v>618</v>
      </c>
      <c r="C10" s="5" t="n">
        <v>284</v>
      </c>
    </row>
    <row r="11" spans="1:3">
      <c r="A11" s="4" t="s">
        <v>78</v>
      </c>
      <c r="B11" s="5" t="n">
        <v>-167</v>
      </c>
      <c r="C11" s="5" t="n">
        <v>-165</v>
      </c>
    </row>
    <row r="12" spans="1:3">
      <c r="A12" s="4" t="s">
        <v>79</v>
      </c>
      <c r="C12" s="5" t="n">
        <v>26835</v>
      </c>
    </row>
    <row r="13" spans="1:3">
      <c r="A13" s="4" t="s">
        <v>80</v>
      </c>
      <c r="B13" s="5" t="n">
        <v>46575</v>
      </c>
      <c r="C13" s="5" t="n">
        <v>71525</v>
      </c>
    </row>
    <row r="14" spans="1:3">
      <c r="A14" s="4" t="s">
        <v>81</v>
      </c>
      <c r="B14" s="5" t="n">
        <v>-7027</v>
      </c>
      <c r="C14" s="5" t="n">
        <v>-11900</v>
      </c>
    </row>
    <row r="15" spans="1:3">
      <c r="A15" s="4" t="s">
        <v>82</v>
      </c>
      <c r="B15" s="5" t="n">
        <v>39548</v>
      </c>
      <c r="C15" s="5" t="n">
        <v>59625</v>
      </c>
    </row>
    <row r="16" spans="1:3">
      <c r="A16" s="4" t="s">
        <v>83</v>
      </c>
      <c r="B16" s="5" t="n">
        <v>-12959</v>
      </c>
      <c r="C16" s="5" t="n">
        <v>-13003</v>
      </c>
    </row>
    <row r="17" spans="1:3">
      <c r="A17" s="4" t="s">
        <v>84</v>
      </c>
      <c r="B17" s="5" t="n">
        <v>-268</v>
      </c>
      <c r="C17" s="5" t="n">
        <v>-574</v>
      </c>
    </row>
    <row r="18" spans="1:3">
      <c r="A18" s="4" t="s">
        <v>85</v>
      </c>
      <c r="B18" s="6" t="n">
        <v>26321</v>
      </c>
      <c r="C18" s="6" t="n">
        <v>46048</v>
      </c>
    </row>
    <row r="19" spans="1:3">
      <c r="A19" s="3" t="s">
        <v>86</v>
      </c>
    </row>
    <row r="20" spans="1:3">
      <c r="A20" s="4" t="s">
        <v>87</v>
      </c>
      <c r="B20" s="7" t="n">
        <v>0.96</v>
      </c>
      <c r="C20" s="7" t="n">
        <v>1.69</v>
      </c>
    </row>
    <row r="21" spans="1:3">
      <c r="A21" s="4" t="s">
        <v>88</v>
      </c>
      <c r="B21" s="7" t="n">
        <v>0.96</v>
      </c>
      <c r="C21" s="7" t="n">
        <v>1.69</v>
      </c>
    </row>
    <row r="22" spans="1:3">
      <c r="A22" s="3" t="s">
        <v>89</v>
      </c>
    </row>
    <row r="23" spans="1:3">
      <c r="A23" s="4" t="s">
        <v>87</v>
      </c>
      <c r="B23" s="5" t="n">
        <v>27373</v>
      </c>
      <c r="C23" s="5" t="n">
        <v>27267</v>
      </c>
    </row>
    <row r="24" spans="1:3">
      <c r="A24" s="4" t="s">
        <v>88</v>
      </c>
      <c r="B24" s="5" t="n">
        <v>27479</v>
      </c>
      <c r="C24" s="5" t="n">
        <v>27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25"/>
    <col customWidth="1" max="5" min="5" width="40"/>
    <col customWidth="1" max="6" min="6" width="62"/>
    <col customWidth="1" max="7" min="7" width="34"/>
    <col customWidth="1" max="8" min="8" width="12"/>
  </cols>
  <sheetData>
    <row r="1" spans="1:8">
      <c r="A1" s="1" t="s">
        <v>90</v>
      </c>
      <c r="B1" s="2" t="s">
        <v>91</v>
      </c>
      <c r="C1" s="2" t="s">
        <v>92</v>
      </c>
      <c r="D1" s="2" t="s">
        <v>93</v>
      </c>
      <c r="E1" s="2" t="s">
        <v>94</v>
      </c>
      <c r="F1" s="2" t="s">
        <v>95</v>
      </c>
      <c r="G1" s="2" t="s">
        <v>96</v>
      </c>
      <c r="H1" s="2" t="s">
        <v>97</v>
      </c>
    </row>
    <row r="2" spans="1:8">
      <c r="A2" s="4" t="s">
        <v>98</v>
      </c>
      <c r="B2" s="6" t="n">
        <v>959750</v>
      </c>
      <c r="C2" s="6" t="n">
        <v>272</v>
      </c>
      <c r="D2" s="6" t="n">
        <v>735067</v>
      </c>
      <c r="E2" s="6" t="n">
        <v>-1778</v>
      </c>
      <c r="F2" s="6" t="n">
        <v>1693311</v>
      </c>
      <c r="G2" s="6" t="n">
        <v>196625</v>
      </c>
      <c r="H2" s="6" t="n">
        <v>1889936</v>
      </c>
    </row>
    <row r="3" spans="1:8">
      <c r="A3" s="4" t="s">
        <v>99</v>
      </c>
      <c r="B3" s="5" t="n">
        <v>38390</v>
      </c>
      <c r="C3" s="5" t="n">
        <v>27254607</v>
      </c>
    </row>
    <row r="4" spans="1:8">
      <c r="A4" s="4" t="s">
        <v>100</v>
      </c>
      <c r="D4" s="5" t="n">
        <v>253</v>
      </c>
      <c r="F4" s="5" t="n">
        <v>253</v>
      </c>
      <c r="H4" s="5" t="n">
        <v>253</v>
      </c>
    </row>
    <row r="5" spans="1:8">
      <c r="A5" s="4" t="s">
        <v>101</v>
      </c>
      <c r="C5" s="5" t="n">
        <v>62091</v>
      </c>
    </row>
    <row r="6" spans="1:8">
      <c r="A6" s="4" t="s">
        <v>102</v>
      </c>
      <c r="D6" s="5" t="n">
        <v>814</v>
      </c>
      <c r="F6" s="5" t="n">
        <v>814</v>
      </c>
      <c r="H6" s="5" t="n">
        <v>814</v>
      </c>
    </row>
    <row r="7" spans="1:8">
      <c r="A7" s="4" t="s">
        <v>103</v>
      </c>
      <c r="D7" s="5" t="n">
        <v>-4529</v>
      </c>
      <c r="F7" s="5" t="n">
        <v>-4529</v>
      </c>
      <c r="H7" s="5" t="n">
        <v>-4529</v>
      </c>
    </row>
    <row r="8" spans="1:8">
      <c r="A8" s="4" t="s">
        <v>104</v>
      </c>
      <c r="G8" s="5" t="n">
        <v>4032</v>
      </c>
      <c r="H8" s="5" t="n">
        <v>4032</v>
      </c>
    </row>
    <row r="9" spans="1:8">
      <c r="A9" s="4" t="s">
        <v>80</v>
      </c>
      <c r="E9" s="5" t="n">
        <v>59625</v>
      </c>
      <c r="H9" s="5" t="n">
        <v>71525</v>
      </c>
    </row>
    <row r="10" spans="1:8">
      <c r="A10" s="4" t="s">
        <v>82</v>
      </c>
      <c r="F10" s="5" t="n">
        <v>59625</v>
      </c>
      <c r="H10" s="5" t="n">
        <v>59625</v>
      </c>
    </row>
    <row r="11" spans="1:8">
      <c r="A11" s="4" t="s">
        <v>105</v>
      </c>
      <c r="G11" s="5" t="n">
        <v>11900</v>
      </c>
      <c r="H11" s="5" t="n">
        <v>11900</v>
      </c>
    </row>
    <row r="12" spans="1:8">
      <c r="A12" s="3" t="s">
        <v>106</v>
      </c>
    </row>
    <row r="13" spans="1:8">
      <c r="A13" s="4" t="s">
        <v>107</v>
      </c>
      <c r="E13" s="5" t="n">
        <v>-13003</v>
      </c>
      <c r="F13" s="5" t="n">
        <v>-13003</v>
      </c>
      <c r="H13" s="5" t="n">
        <v>-13003</v>
      </c>
    </row>
    <row r="14" spans="1:8">
      <c r="A14" s="4" t="s">
        <v>108</v>
      </c>
      <c r="E14" s="5" t="n">
        <v>-23171</v>
      </c>
      <c r="F14" s="5" t="n">
        <v>-23171</v>
      </c>
      <c r="H14" s="5" t="n">
        <v>-23171</v>
      </c>
    </row>
    <row r="15" spans="1:8">
      <c r="A15" s="4" t="s">
        <v>109</v>
      </c>
      <c r="G15" s="5" t="n">
        <v>-6210</v>
      </c>
      <c r="H15" s="5" t="n">
        <v>-6210</v>
      </c>
    </row>
    <row r="16" spans="1:8">
      <c r="A16" s="4" t="s">
        <v>110</v>
      </c>
      <c r="D16" s="5" t="n">
        <v>969</v>
      </c>
      <c r="F16" s="5" t="n">
        <v>969</v>
      </c>
      <c r="G16" s="5" t="n">
        <v>-969</v>
      </c>
    </row>
    <row r="17" spans="1:8">
      <c r="A17" s="4" t="s">
        <v>111</v>
      </c>
      <c r="B17" s="6" t="n">
        <v>959750</v>
      </c>
      <c r="C17" s="6" t="n">
        <v>272</v>
      </c>
      <c r="D17" s="5" t="n">
        <v>732574</v>
      </c>
      <c r="E17" s="5" t="n">
        <v>21673</v>
      </c>
      <c r="F17" s="5" t="n">
        <v>1714269</v>
      </c>
      <c r="G17" s="5" t="n">
        <v>205378</v>
      </c>
      <c r="H17" s="5" t="n">
        <v>1919647</v>
      </c>
    </row>
    <row r="18" spans="1:8">
      <c r="A18" s="4" t="s">
        <v>112</v>
      </c>
      <c r="B18" s="5" t="n">
        <v>38390</v>
      </c>
      <c r="C18" s="5" t="n">
        <v>27316698</v>
      </c>
    </row>
    <row r="19" spans="1:8">
      <c r="A19" s="4" t="s">
        <v>113</v>
      </c>
      <c r="B19" s="6" t="n">
        <v>959750</v>
      </c>
      <c r="C19" s="6" t="n">
        <v>274</v>
      </c>
      <c r="D19" s="5" t="n">
        <v>736131</v>
      </c>
      <c r="E19" s="5" t="n">
        <v>69207</v>
      </c>
      <c r="F19" s="5" t="n">
        <v>1765362</v>
      </c>
      <c r="G19" s="5" t="n">
        <v>218091</v>
      </c>
      <c r="H19" s="5" t="n">
        <v>1983453</v>
      </c>
    </row>
    <row r="20" spans="1:8">
      <c r="A20" s="4" t="s">
        <v>114</v>
      </c>
      <c r="B20" s="5" t="n">
        <v>38390</v>
      </c>
      <c r="C20" s="5" t="n">
        <v>27362101</v>
      </c>
    </row>
    <row r="21" spans="1:8">
      <c r="A21" s="4" t="s">
        <v>100</v>
      </c>
      <c r="D21" s="5" t="n">
        <v>405</v>
      </c>
      <c r="F21" s="5" t="n">
        <v>405</v>
      </c>
      <c r="H21" s="5" t="n">
        <v>405</v>
      </c>
    </row>
    <row r="22" spans="1:8">
      <c r="A22" s="4" t="s">
        <v>101</v>
      </c>
      <c r="C22" s="5" t="n">
        <v>55808</v>
      </c>
    </row>
    <row r="23" spans="1:8">
      <c r="A23" s="4" t="s">
        <v>102</v>
      </c>
      <c r="D23" s="5" t="n">
        <v>703</v>
      </c>
      <c r="F23" s="5" t="n">
        <v>703</v>
      </c>
      <c r="H23" s="5" t="n">
        <v>703</v>
      </c>
    </row>
    <row r="24" spans="1:8">
      <c r="A24" s="4" t="s">
        <v>103</v>
      </c>
      <c r="D24" s="5" t="n">
        <v>-5494</v>
      </c>
      <c r="F24" s="5" t="n">
        <v>-5494</v>
      </c>
      <c r="H24" s="5" t="n">
        <v>-5494</v>
      </c>
    </row>
    <row r="25" spans="1:8">
      <c r="A25" s="4" t="s">
        <v>80</v>
      </c>
      <c r="E25" s="5" t="n">
        <v>39548</v>
      </c>
      <c r="H25" s="5" t="n">
        <v>46575</v>
      </c>
    </row>
    <row r="26" spans="1:8">
      <c r="A26" s="4" t="s">
        <v>82</v>
      </c>
      <c r="F26" s="5" t="n">
        <v>39548</v>
      </c>
      <c r="H26" s="5" t="n">
        <v>39548</v>
      </c>
    </row>
    <row r="27" spans="1:8">
      <c r="A27" s="4" t="s">
        <v>105</v>
      </c>
      <c r="G27" s="5" t="n">
        <v>7027</v>
      </c>
      <c r="H27" s="5" t="n">
        <v>7027</v>
      </c>
    </row>
    <row r="28" spans="1:8">
      <c r="A28" s="3" t="s">
        <v>106</v>
      </c>
    </row>
    <row r="29" spans="1:8">
      <c r="A29" s="4" t="s">
        <v>107</v>
      </c>
      <c r="E29" s="5" t="n">
        <v>-12959</v>
      </c>
      <c r="F29" s="5" t="n">
        <v>-12959</v>
      </c>
      <c r="H29" s="5" t="n">
        <v>-12959</v>
      </c>
    </row>
    <row r="30" spans="1:8">
      <c r="A30" s="4" t="s">
        <v>108</v>
      </c>
      <c r="E30" s="5" t="n">
        <v>-28737</v>
      </c>
      <c r="F30" s="5" t="n">
        <v>-28737</v>
      </c>
      <c r="H30" s="5" t="n">
        <v>-28737</v>
      </c>
    </row>
    <row r="31" spans="1:8">
      <c r="A31" s="4" t="s">
        <v>109</v>
      </c>
      <c r="G31" s="5" t="n">
        <v>-7671</v>
      </c>
      <c r="H31" s="5" t="n">
        <v>-7671</v>
      </c>
    </row>
    <row r="32" spans="1:8">
      <c r="A32" s="4" t="s">
        <v>110</v>
      </c>
      <c r="D32" s="5" t="n">
        <v>1210</v>
      </c>
      <c r="F32" s="5" t="n">
        <v>1210</v>
      </c>
      <c r="G32" s="5" t="n">
        <v>-1210</v>
      </c>
    </row>
    <row r="33" spans="1:8">
      <c r="A33" s="4" t="s">
        <v>115</v>
      </c>
      <c r="B33" s="6" t="n">
        <v>959750</v>
      </c>
      <c r="C33" s="6" t="n">
        <v>274</v>
      </c>
      <c r="D33" s="6" t="n">
        <v>732955</v>
      </c>
      <c r="E33" s="6" t="n">
        <v>67059</v>
      </c>
      <c r="F33" s="6" t="n">
        <v>1760038</v>
      </c>
      <c r="G33" s="6" t="n">
        <v>216237</v>
      </c>
      <c r="H33" s="6" t="n">
        <v>1976275</v>
      </c>
    </row>
    <row r="34" spans="1:8">
      <c r="A34" s="4" t="s">
        <v>116</v>
      </c>
      <c r="B34" s="5" t="n">
        <v>38390</v>
      </c>
      <c r="C34" s="5" t="n">
        <v>274179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7</v>
      </c>
      <c r="B1" s="2" t="s">
        <v>1</v>
      </c>
    </row>
    <row r="2" spans="1:3">
      <c r="B2" s="2" t="s">
        <v>2</v>
      </c>
      <c r="C2" s="2" t="s">
        <v>69</v>
      </c>
    </row>
    <row r="3" spans="1:3">
      <c r="A3" s="3" t="s">
        <v>118</v>
      </c>
    </row>
    <row r="4" spans="1:3">
      <c r="A4" s="4" t="s">
        <v>119</v>
      </c>
      <c r="B4" s="7" t="n">
        <v>1.05</v>
      </c>
      <c r="C4" s="7" t="n">
        <v>0.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9</v>
      </c>
    </row>
    <row r="3" spans="1:3">
      <c r="A3" s="3" t="s">
        <v>121</v>
      </c>
    </row>
    <row r="4" spans="1:3">
      <c r="A4" s="4" t="s">
        <v>80</v>
      </c>
      <c r="B4" s="6" t="n">
        <v>46575</v>
      </c>
      <c r="C4" s="6" t="n">
        <v>71525</v>
      </c>
    </row>
    <row r="5" spans="1:3">
      <c r="A5" s="3" t="s">
        <v>122</v>
      </c>
    </row>
    <row r="6" spans="1:3">
      <c r="A6" s="4" t="s">
        <v>123</v>
      </c>
      <c r="B6" s="5" t="n">
        <v>24875</v>
      </c>
      <c r="C6" s="5" t="n">
        <v>23882</v>
      </c>
    </row>
    <row r="7" spans="1:3">
      <c r="A7" s="4" t="s">
        <v>124</v>
      </c>
      <c r="B7" s="5" t="n">
        <v>-378</v>
      </c>
      <c r="C7" s="5" t="n">
        <v>-515</v>
      </c>
    </row>
    <row r="8" spans="1:3">
      <c r="A8" s="4" t="s">
        <v>79</v>
      </c>
      <c r="C8" s="5" t="n">
        <v>-26835</v>
      </c>
    </row>
    <row r="9" spans="1:3">
      <c r="A9" s="4" t="s">
        <v>125</v>
      </c>
      <c r="B9" s="5" t="n">
        <v>971</v>
      </c>
      <c r="C9" s="5" t="n">
        <v>1109</v>
      </c>
    </row>
    <row r="10" spans="1:3">
      <c r="A10" s="4" t="s">
        <v>126</v>
      </c>
      <c r="B10" s="5" t="n">
        <v>136</v>
      </c>
      <c r="C10" s="5" t="n">
        <v>127</v>
      </c>
    </row>
    <row r="11" spans="1:3">
      <c r="A11" s="4" t="s">
        <v>127</v>
      </c>
      <c r="B11" s="5" t="n">
        <v>-7424</v>
      </c>
      <c r="C11" s="5" t="n">
        <v>-5355</v>
      </c>
    </row>
    <row r="12" spans="1:3">
      <c r="A12" s="4" t="s">
        <v>128</v>
      </c>
      <c r="B12" s="5" t="n">
        <v>18180</v>
      </c>
      <c r="C12" s="5" t="n">
        <v>-7587</v>
      </c>
    </row>
    <row r="13" spans="1:3">
      <c r="A13" s="4" t="s">
        <v>129</v>
      </c>
      <c r="B13" s="5" t="n">
        <v>64755</v>
      </c>
      <c r="C13" s="5" t="n">
        <v>63938</v>
      </c>
    </row>
    <row r="14" spans="1:3">
      <c r="A14" s="3" t="s">
        <v>130</v>
      </c>
    </row>
    <row r="15" spans="1:3">
      <c r="A15" s="4" t="s">
        <v>131</v>
      </c>
      <c r="B15" s="5" t="n">
        <v>-7551</v>
      </c>
      <c r="C15" s="5" t="n">
        <v>-7042</v>
      </c>
    </row>
    <row r="16" spans="1:3">
      <c r="A16" s="4" t="s">
        <v>132</v>
      </c>
      <c r="B16" s="5" t="n">
        <v>-425</v>
      </c>
      <c r="C16" s="5" t="n">
        <v>-146</v>
      </c>
    </row>
    <row r="17" spans="1:3">
      <c r="A17" s="4" t="s">
        <v>133</v>
      </c>
      <c r="C17" s="5" t="n">
        <v>1082</v>
      </c>
    </row>
    <row r="18" spans="1:3">
      <c r="A18" s="4" t="s">
        <v>134</v>
      </c>
      <c r="C18" s="5" t="n">
        <v>41671</v>
      </c>
    </row>
    <row r="19" spans="1:3">
      <c r="A19" s="4" t="s">
        <v>135</v>
      </c>
      <c r="B19" s="5" t="n">
        <v>-7976</v>
      </c>
      <c r="C19" s="5" t="n">
        <v>35565</v>
      </c>
    </row>
    <row r="20" spans="1:3">
      <c r="A20" s="3" t="s">
        <v>136</v>
      </c>
    </row>
    <row r="21" spans="1:3">
      <c r="A21" s="4" t="s">
        <v>137</v>
      </c>
      <c r="C21" s="5" t="n">
        <v>35000</v>
      </c>
    </row>
    <row r="22" spans="1:3">
      <c r="A22" s="4" t="s">
        <v>138</v>
      </c>
      <c r="C22" s="5" t="n">
        <v>-32500</v>
      </c>
    </row>
    <row r="23" spans="1:3">
      <c r="A23" s="4" t="s">
        <v>139</v>
      </c>
      <c r="B23" s="5" t="n">
        <v>-78</v>
      </c>
      <c r="C23" s="5" t="n">
        <v>-69</v>
      </c>
    </row>
    <row r="24" spans="1:3">
      <c r="A24" s="4" t="s">
        <v>140</v>
      </c>
      <c r="B24" s="5" t="n">
        <v>405</v>
      </c>
      <c r="C24" s="5" t="n">
        <v>253</v>
      </c>
    </row>
    <row r="25" spans="1:3">
      <c r="A25" s="4" t="s">
        <v>141</v>
      </c>
      <c r="C25" s="5" t="n">
        <v>-130000</v>
      </c>
    </row>
    <row r="26" spans="1:3">
      <c r="A26" s="4" t="s">
        <v>103</v>
      </c>
      <c r="B26" s="5" t="n">
        <v>-5494</v>
      </c>
      <c r="C26" s="5" t="n">
        <v>-4529</v>
      </c>
    </row>
    <row r="27" spans="1:3">
      <c r="A27" s="4" t="s">
        <v>142</v>
      </c>
      <c r="B27" s="5" t="n">
        <v>-268</v>
      </c>
      <c r="C27" s="5" t="n">
        <v>-295</v>
      </c>
    </row>
    <row r="28" spans="1:3">
      <c r="A28" s="4" t="s">
        <v>143</v>
      </c>
      <c r="B28" s="5" t="n">
        <v>-12959</v>
      </c>
      <c r="C28" s="5" t="n">
        <v>-13696</v>
      </c>
    </row>
    <row r="29" spans="1:3">
      <c r="A29" s="4" t="s">
        <v>144</v>
      </c>
      <c r="B29" s="5" t="n">
        <v>-28737</v>
      </c>
      <c r="C29" s="5" t="n">
        <v>-23171</v>
      </c>
    </row>
    <row r="30" spans="1:3">
      <c r="A30" s="4" t="s">
        <v>145</v>
      </c>
      <c r="B30" s="5" t="n">
        <v>-7671</v>
      </c>
      <c r="C30" s="5" t="n">
        <v>-6210</v>
      </c>
    </row>
    <row r="31" spans="1:3">
      <c r="A31" s="4" t="s">
        <v>146</v>
      </c>
      <c r="B31" s="5" t="n">
        <v>-54802</v>
      </c>
      <c r="C31" s="5" t="n">
        <v>-175217</v>
      </c>
    </row>
    <row r="32" spans="1:3">
      <c r="A32" s="4" t="s">
        <v>147</v>
      </c>
      <c r="B32" s="5" t="n">
        <v>1977</v>
      </c>
      <c r="C32" s="5" t="n">
        <v>-75714</v>
      </c>
    </row>
    <row r="33" spans="1:3">
      <c r="A33" s="4" t="s">
        <v>148</v>
      </c>
      <c r="B33" s="5" t="n">
        <v>38467</v>
      </c>
      <c r="C33" s="5" t="n">
        <v>115970</v>
      </c>
    </row>
    <row r="34" spans="1:3">
      <c r="A34" s="4" t="s">
        <v>149</v>
      </c>
      <c r="B34" s="5" t="n">
        <v>40444</v>
      </c>
      <c r="C34" s="5" t="n">
        <v>40256</v>
      </c>
    </row>
    <row r="35" spans="1:3">
      <c r="A35" s="3" t="s">
        <v>150</v>
      </c>
    </row>
    <row r="36" spans="1:3">
      <c r="A36" s="4" t="s">
        <v>151</v>
      </c>
      <c r="B36" s="5" t="n">
        <v>-1210</v>
      </c>
      <c r="C36" s="5" t="n">
        <v>-969</v>
      </c>
    </row>
    <row r="37" spans="1:3">
      <c r="A37" s="4" t="s">
        <v>52</v>
      </c>
      <c r="B37" s="6" t="n">
        <v>1210</v>
      </c>
      <c r="C37" s="5" t="n">
        <v>969</v>
      </c>
    </row>
    <row r="38" spans="1:3">
      <c r="A38" s="3" t="s">
        <v>133</v>
      </c>
    </row>
    <row r="39" spans="1:3">
      <c r="A39" s="4" t="s">
        <v>33</v>
      </c>
      <c r="C39" s="5" t="n">
        <v>21814</v>
      </c>
    </row>
    <row r="40" spans="1:3">
      <c r="A40" s="4" t="s">
        <v>34</v>
      </c>
      <c r="C40" s="5" t="n">
        <v>85436</v>
      </c>
    </row>
    <row r="41" spans="1:3">
      <c r="A41" s="4" t="s">
        <v>127</v>
      </c>
      <c r="C41" s="5" t="n">
        <v>-2320</v>
      </c>
    </row>
    <row r="42" spans="1:3">
      <c r="A42" s="4" t="s">
        <v>152</v>
      </c>
      <c r="C42" s="5" t="n">
        <v>-100898</v>
      </c>
    </row>
    <row r="43" spans="1:3">
      <c r="A43" s="4" t="s">
        <v>153</v>
      </c>
      <c r="C43" s="6" t="n">
        <v>-4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8:11:46Z</dcterms:created>
  <dcterms:modified xmlns:dcterms="http://purl.org/dc/terms/" xmlns:xsi="http://www.w3.org/2001/XMLSchema-instance" xsi:type="dcterms:W3CDTF">2019-04-30T18:11:46Z</dcterms:modified>
</cp:coreProperties>
</file>